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New Accounting Pronouncements" sheetId="9" r:id="rId9"/>
    <s:sheet name="Inventories" sheetId="10" r:id="rId10"/>
    <s:sheet name="Discontinued Operations and Ass" sheetId="11" r:id="rId11"/>
    <s:sheet name="Tooling" sheetId="12" r:id="rId12"/>
    <s:sheet name="Goodwill and Other Intangible A" sheetId="13" r:id="rId13"/>
    <s:sheet name="Restructuring and Asset Impairm" sheetId="14" r:id="rId14"/>
    <s:sheet name="Debt" sheetId="15" r:id="rId15"/>
    <s:sheet name="Derivative Financial Instrument" sheetId="16" r:id="rId16"/>
    <s:sheet name="Income Taxes" sheetId="17" r:id="rId17"/>
    <s:sheet name="Retirement Plans" sheetId="18" r:id="rId18"/>
    <s:sheet name="Stockholders' Equity and Noncon" sheetId="19" r:id="rId19"/>
    <s:sheet name="Earnings per Share (&quot;EPS&quot;)" sheetId="20" r:id="rId20"/>
    <s:sheet name="Share-Based and Long-Term Compe" sheetId="21" r:id="rId21"/>
    <s:sheet name="Segment Information" sheetId="22" r:id="rId22"/>
    <s:sheet name="Fair Value of Financial Instrum" sheetId="23" r:id="rId23"/>
    <s:sheet name="Commitments and Contingencies" sheetId="24" r:id="rId24"/>
    <s:sheet name="Subsequent Events" sheetId="25" r:id="rId25"/>
    <s:sheet name="Inventories (Tables)" sheetId="26" r:id="rId26"/>
    <s:sheet name="Discontinued Operations and A27" sheetId="27" r:id="rId27"/>
    <s:sheet name="Tooling (Tables)" sheetId="28" r:id="rId28"/>
    <s:sheet name="Goodwill and Other Intangible29" sheetId="29" r:id="rId29"/>
    <s:sheet name="Restructuring and Asset Impai30" sheetId="30" r:id="rId30"/>
    <s:sheet name="Debt (Tables)" sheetId="31" r:id="rId31"/>
    <s:sheet name="Derivative Financial Instrume32" sheetId="32" r:id="rId32"/>
    <s:sheet name="Retirement Plans (Tables)" sheetId="33" r:id="rId33"/>
    <s:sheet name="Stockholders' Equity and Nonc34" sheetId="34" r:id="rId34"/>
    <s:sheet name="Earnings per Share (&quot;EPS&quot;) (Tab" sheetId="35" r:id="rId35"/>
    <s:sheet name="Share-Based and Long-Term Com36" sheetId="36" r:id="rId36"/>
    <s:sheet name="Segment Information (Tables)" sheetId="37" r:id="rId37"/>
    <s:sheet name="New Accounting Pronouncements (" sheetId="38" r:id="rId38"/>
    <s:sheet name="Inventories (Details)" sheetId="39" r:id="rId39"/>
    <s:sheet name="Discontinued Operations and A40" sheetId="40" r:id="rId40"/>
    <s:sheet name="Discontinued Operations and A41" sheetId="41" r:id="rId41"/>
    <s:sheet name="Tooling (Details)" sheetId="42" r:id="rId42"/>
    <s:sheet name="Goodwill and Other Intangible43" sheetId="43" r:id="rId43"/>
    <s:sheet name="Goodwill and Other Intangible44" sheetId="44" r:id="rId44"/>
    <s:sheet name="Restructuring and Asset Impai45" sheetId="45" r:id="rId45"/>
    <s:sheet name="Restructuring and Asset Impai46" sheetId="46" r:id="rId46"/>
    <s:sheet name="Restructuring and Asset Impai47" sheetId="47" r:id="rId47"/>
    <s:sheet name="Restructuring and Asset Impai48" sheetId="48" r:id="rId48"/>
    <s:sheet name="Debt (Details)" sheetId="49" r:id="rId49"/>
    <s:sheet name="Debt (Details 1)" sheetId="50" r:id="rId50"/>
    <s:sheet name="Debt (Details 2)" sheetId="51" r:id="rId51"/>
    <s:sheet name="Debt (Details 3)" sheetId="52" r:id="rId52"/>
    <s:sheet name="Debt (Details Textual)" sheetId="53" r:id="rId53"/>
    <s:sheet name="Derivative Financial Instrume54" sheetId="54" r:id="rId54"/>
    <s:sheet name="Derivative Financial Instrume55" sheetId="55" r:id="rId55"/>
    <s:sheet name="Derivative Financial Instrume56" sheetId="56" r:id="rId56"/>
    <s:sheet name="Derivative Financial Instrume57" sheetId="57" r:id="rId57"/>
    <s:sheet name="Income Taxes (Details Textual)" sheetId="58" r:id="rId58"/>
    <s:sheet name="Retirement Plans (Details)" sheetId="59" r:id="rId59"/>
    <s:sheet name="Retirement Plans (Details Textu" sheetId="60" r:id="rId60"/>
    <s:sheet name="Stockholders' Equity and Nonc61" sheetId="61" r:id="rId61"/>
    <s:sheet name="Stockholders' Equity and Nonc62" sheetId="62" r:id="rId62"/>
    <s:sheet name="Stockholders' Equity and Nonc63" sheetId="63" r:id="rId63"/>
    <s:sheet name="Stockholders' Equity and Nonc64" sheetId="64" r:id="rId64"/>
    <s:sheet name="Earnings per Share (&quot;EPS&quot;) (Det" sheetId="65" r:id="rId65"/>
    <s:sheet name="Share-Based and Long-Term Com66" sheetId="66" r:id="rId66"/>
    <s:sheet name="Share-Based and Long-Term Com67" sheetId="67" r:id="rId67"/>
    <s:sheet name="Segment Information (Details)" sheetId="68" r:id="rId68"/>
    <s:sheet name="Segment Information (Details 1)" sheetId="69" r:id="rId69"/>
    <s:sheet name="Fair Value of Financial Instr70" sheetId="70" r:id="rId70"/>
    <s:sheet name="Commitments and Contingencies (" sheetId="71" r:id="rId71"/>
    <s:sheet name="Subsequent Events (Details Text" sheetId="72" r:id="rId72"/>
  </s:sheets>
  <s:definedNames/>
  <s:calcPr calcId="124519" calcMode="auto" fullCalcOnLoad="1"/>
</s:workbook>
</file>

<file path=xl/sharedStrings.xml><?xml version="1.0" encoding="utf-8"?>
<sst xmlns="http://schemas.openxmlformats.org/spreadsheetml/2006/main" uniqueCount="640">
  <si>
    <t>Document And Entity Information - shares</t>
  </si>
  <si>
    <t>6 Months Ended</t>
  </si>
  <si>
    <t>Jun. 30, 2015</t>
  </si>
  <si>
    <t>Jul. 27, 2015</t>
  </si>
  <si>
    <t>Document Information [Line Items]</t>
  </si>
  <si>
    <t>Entity Registrant Name</t>
  </si>
  <si>
    <t>Tower International, Inc.</t>
  </si>
  <si>
    <t>Entity Central Index Key</t>
  </si>
  <si>
    <t>Current Fiscal Year End Date</t>
  </si>
  <si>
    <t>--12-31</t>
  </si>
  <si>
    <t>Entity Filer Category</t>
  </si>
  <si>
    <t>Large Accelerated Filer</t>
  </si>
  <si>
    <t>Trading Symbol</t>
  </si>
  <si>
    <t>TOWR</t>
  </si>
  <si>
    <t>Entity Common Stock, Shares Outstanding</t>
  </si>
  <si>
    <t>Document Type</t>
  </si>
  <si>
    <t>10-Q</t>
  </si>
  <si>
    <t>Amendment Flag</t>
  </si>
  <si>
    <t>false</t>
  </si>
  <si>
    <t>Document Period End Date</t>
  </si>
  <si>
    <t>Jun. 30,
		2015</t>
  </si>
  <si>
    <t>Document Fiscal Period Focus</t>
  </si>
  <si>
    <t>Q2</t>
  </si>
  <si>
    <t>Document Fiscal Year Focus</t>
  </si>
  <si>
    <t>CONDENSED CONSOLIDATED BALANCE SHEETS - USD ($) $ in Thousands</t>
  </si>
  <si>
    <t>Dec. 31, 2014</t>
  </si>
  <si>
    <t>ASSETS</t>
  </si>
  <si>
    <t>Cash and cash equivalents</t>
  </si>
  <si>
    <t>Accounts receivable, net of allowance of $1,404 and $1,181</t>
  </si>
  <si>
    <t>Inventories (Note 3)</t>
  </si>
  <si>
    <t>Deferred tax asset - current</t>
  </si>
  <si>
    <t>Assets held for sale (Note 4)</t>
  </si>
  <si>
    <t>Prepaid tooling, notes receivable, and other</t>
  </si>
  <si>
    <t>Total current assets</t>
  </si>
  <si>
    <t>Property, plant, and equipment, net</t>
  </si>
  <si>
    <t>Goodwill (Note 6)</t>
  </si>
  <si>
    <t>Investment in joint venture</t>
  </si>
  <si>
    <t>Deferred tax asset - non-current</t>
  </si>
  <si>
    <t>Other assets, net</t>
  </si>
  <si>
    <t>Total assets</t>
  </si>
  <si>
    <t>[1]</t>
  </si>
  <si>
    <t>LIABILITIES AND EQUITY</t>
  </si>
  <si>
    <t>Short-term debt and current maturities of capital lease obligations (Note 8)</t>
  </si>
  <si>
    <t>Accounts payable</t>
  </si>
  <si>
    <t>Accrued liabilities</t>
  </si>
  <si>
    <t>Liabilities held for sale (Note 4)</t>
  </si>
  <si>
    <t>Total current liabilities</t>
  </si>
  <si>
    <t>Long-term debt, net of current maturities (Note 8)</t>
  </si>
  <si>
    <t>Obligations under capital leases, net of current maturities (Note 8)</t>
  </si>
  <si>
    <t>Deferred tax liability - non-current</t>
  </si>
  <si>
    <t>Pension liability (Note 11)</t>
  </si>
  <si>
    <t>Other non-current liabilities</t>
  </si>
  <si>
    <t>Total non-current liabilities</t>
  </si>
  <si>
    <t>Total liabilities</t>
  </si>
  <si>
    <t>Commitments and contingencies (Note 17)</t>
  </si>
  <si>
    <t>Tower International, Inc.'s stockholders' equity</t>
  </si>
  <si>
    <t>Preferred stock, $0.01 par value, 50,000,000 authorized and 0 issued and outstanding</t>
  </si>
  <si>
    <t>Common stock, $0.01 par value, 350,000,000 authorized, 21,998,972 issued and 21,106,826 outstanding at June 30, 2015 and 21,393,592 issued and 20,752,226 outstanding at December 31, 2014</t>
  </si>
  <si>
    <t>Additional paid in capital</t>
  </si>
  <si>
    <t>Treasury stock, at cost, 892,146 and 641,366 shares as of June 30, 2015 and December 31, 2014</t>
  </si>
  <si>
    <t>Accumulated deficit</t>
  </si>
  <si>
    <t>Accumulated other comprehensive loss (Note 12)</t>
  </si>
  <si>
    <t>Total Tower International, Inc.'s stockholders' equity</t>
  </si>
  <si>
    <t>Noncontrolling interests in subsidiaries (Note 12)</t>
  </si>
  <si>
    <t>Total stockholders' equity</t>
  </si>
  <si>
    <t>Total liabilities and stockholders' equity</t>
  </si>
  <si>
    <t>Total assets as of June 30, 2015 in the International segment include assets held for sale</t>
  </si>
  <si>
    <t>CONDENSED CONSOLIDATED BALANCE SHEETS (Parenthetical) - USD ($) $ in Thousands</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Jun. 30, 2014</t>
  </si>
  <si>
    <t>Revenues</t>
  </si>
  <si>
    <t>Cost of sales</t>
  </si>
  <si>
    <t>Gross profit</t>
  </si>
  <si>
    <t>Selling, general, and administrative expenses</t>
  </si>
  <si>
    <t>Amortization expense (Note 6)</t>
  </si>
  <si>
    <t>Restructuring and asset impairment charges, net (Note 7)</t>
  </si>
  <si>
    <t>Operating income</t>
  </si>
  <si>
    <t>Interest expense</t>
  </si>
  <si>
    <t>Interest income</t>
  </si>
  <si>
    <t>Other expense</t>
  </si>
  <si>
    <t>Income before provision for income taxes and equity in profit of joint venture</t>
  </si>
  <si>
    <t>Provision for income taxes (Note 10)</t>
  </si>
  <si>
    <t>Equity in loss of joint venture, net of tax</t>
  </si>
  <si>
    <t>Income from continuing operations</t>
  </si>
  <si>
    <t>Income from discontinued operations, net of tax (Note 4)</t>
  </si>
  <si>
    <t>Net income</t>
  </si>
  <si>
    <t>Less: Net income attributable to the noncontrolling interests</t>
  </si>
  <si>
    <t>Net income attributable to Tower International, Inc.</t>
  </si>
  <si>
    <t>Weighted average basic shares outstanding (in shares)</t>
  </si>
  <si>
    <t>Weighted average diluted shares outstanding (in shares)</t>
  </si>
  <si>
    <t>Basic income per share attributable to Tower International, Inc.:</t>
  </si>
  <si>
    <t>Income per share from continuing operations (Note 13) (in dollars per share)</t>
  </si>
  <si>
    <t>Income per share from discontinued operations (Note 13) (in dollars per share)</t>
  </si>
  <si>
    <t>Income per share (Note 13) (in dollars per share)</t>
  </si>
  <si>
    <t>Diluted income per share attributable to Tower International, Inc.:</t>
  </si>
  <si>
    <t>CONDENSED CONSOLIDATED STATEMENTS OF COMPREHENSIVE INCOME / (LOSS) - USD ($) $ in Thousands</t>
  </si>
  <si>
    <t>Other comprehensive income / (loss), net of tax:</t>
  </si>
  <si>
    <t>Foreign currency translation adjustments (net of tax of $0 million)</t>
  </si>
  <si>
    <t>Unrealized loss on qualifying cash flow hedge (net of tax of $0 million)</t>
  </si>
  <si>
    <t>Other comprehensive income / (loss)</t>
  </si>
  <si>
    <t>Comprehensive income</t>
  </si>
  <si>
    <t>Less: Comprehensive income / (loss) attributable to the noncontrolling interests</t>
  </si>
  <si>
    <t>Comprehensive income attributable to Tower International, Inc.</t>
  </si>
  <si>
    <t>CONDENSED CONSOLIDATED STATEMENTS OF COMPREHENSIVE INCOME / (LOSS) (Parenthetical) - USD ($) $ in Millions</t>
  </si>
  <si>
    <t>Foreign currency translation adjustment, tax</t>
  </si>
  <si>
    <t>Unrealized gain / (loss) on qualifying cash flow hedge, tax</t>
  </si>
  <si>
    <t>CONDENSED CONSOLIDATED STATEMENTS OF CASH FLOWS - USD ($) $ in Thousands</t>
  </si>
  <si>
    <t>OPERATING ACTIVITIES:</t>
  </si>
  <si>
    <t>Less: Income from discontinued operations, net of tax</t>
  </si>
  <si>
    <t>Adjustments required to reconcile income from continuing operations to net cash provided by continuing operating activities:</t>
  </si>
  <si>
    <t>Premium on notes redemption and other fees</t>
  </si>
  <si>
    <t>Deferred income tax provision</t>
  </si>
  <si>
    <t>Depreciation and amortization</t>
  </si>
  <si>
    <t>Non-cash share-based compensation</t>
  </si>
  <si>
    <t>Pension income, net of contributions</t>
  </si>
  <si>
    <t>Change in working capital and other operating items</t>
  </si>
  <si>
    <t>Net cash provided by continuing operating activities</t>
  </si>
  <si>
    <t>INVESTING ACTIVITIES:</t>
  </si>
  <si>
    <t>Cash disbursed for purchases of property, plant, and equipment, net</t>
  </si>
  <si>
    <t>Net cash used in continuing investing activities</t>
  </si>
  <si>
    <t>FINANCING ACTIVITIES:</t>
  </si>
  <si>
    <t>Proceeds from borrowings</t>
  </si>
  <si>
    <t>Repayments of borrowings</t>
  </si>
  <si>
    <t>Borrowings/(Repayments) on Term Loan Credit Facility</t>
  </si>
  <si>
    <t>Debt financing costs</t>
  </si>
  <si>
    <t>Proceeds from termination of cross currency swaps</t>
  </si>
  <si>
    <t>Secondary stock offering transaction costs</t>
  </si>
  <si>
    <t>Proceeds from stock options exercised</t>
  </si>
  <si>
    <t>Purchase of treasury stock</t>
  </si>
  <si>
    <t>Noncontrolling interest dividends</t>
  </si>
  <si>
    <t>Net cash provided by continuing financing activities</t>
  </si>
  <si>
    <t>Discontinued operations:</t>
  </si>
  <si>
    <t>Net cash from discontinued operating activities</t>
  </si>
  <si>
    <t>Net cash from discontinued investing activities</t>
  </si>
  <si>
    <t>Net cash from discontinued financing activities</t>
  </si>
  <si>
    <t>Net cash from discontinued operations</t>
  </si>
  <si>
    <t>Effect of exchange rate changes on continuing cash and cash equivalents</t>
  </si>
  <si>
    <t>NET CHANGE IN CASH AND CASH EQUIVALENTS</t>
  </si>
  <si>
    <t>CASH AND CASH EQUIVALENTS:</t>
  </si>
  <si>
    <t>Beginning of period</t>
  </si>
  <si>
    <t>End of period</t>
  </si>
  <si>
    <t>Supplemental Cash Flow Information:</t>
  </si>
  <si>
    <t>Interest paid, net of amounts capitalized</t>
  </si>
  <si>
    <t>Income taxes paid</t>
  </si>
  <si>
    <t>Non-cash Investing Activities:</t>
  </si>
  <si>
    <t>Capital expenditures in liabilities for purchases of property, plant, and equipment</t>
  </si>
  <si>
    <t>Organization and Basis of Presentation</t>
  </si>
  <si>
    <t>Organization, Consolidation and Presentation of Financial Statements [Abstract]</t>
  </si>
  <si>
    <t>Organization, Consolidation and Presentation of Financial Statements Disclosure [Text Block]</t>
  </si>
  <si>
    <t xml:space="preserve"> Note 1. Organization and Basis of Presentation Tower International, Inc. and its subsidiaries (collectively referred to as the “Company” or “Tower International”), is a leading integrated global manufacturer of engineered automotive structural metal components and assemblies, primarily serving original equipment manufacturers (“OEMs”), including Ford, Volkswagen Group, Chrysler, Volvo, Nissan, Fiat, Daimler, Toyota, Chery, BMW, and Honda. Products include body structures, assemblies and other chassis structures, and lower vehicle systems and suspension components for small and large cars, crossovers, pickups, and sport utility vehicles (“SUVs”). Including both wholly owned subsidiaries and majority owned subsidiaries, the Company has strategically located production facilities in the United States, Germany, Brazil, Belgium, Slovakia, China, Italy, Poland, Mexico, and the Czech Republic, supported by engineering and sales locations in the United States, Germany, Italy, Brazil, Japan, China, and India. The accompanying Condensed Consolidated Financial Statements have been prepared by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the fair presentation of such financial statements. Certain information and disclosures normally included in financial statements prepared in accordance with accounting principles generally accepted in the United States have been condensed or omitted pursuant to the rules and regulations of the SEC. Although the Company believes that the disclosures are adequate to make the information presented not misleading, these Condensed Consolidated Financial Statements should be read in conjunction with the audited year-end financial statements and the notes thereto included in the most recent Annual Report on Form 10-K filed by the Company with the SEC. The interim results for the periods presented may not be indicative of the Company’s actual annual results. Principles of Consolidation The Condensed Consolidated Financial Statements include the accounts of the Company and all subsidiaries over which the Company exercises control. All intercompany transactions and balances have been eliminated upon consolidation.</t>
  </si>
  <si>
    <t>New Accounting Pronouncements</t>
  </si>
  <si>
    <t>New Accounting Pronouncements and Changes in Accounting Principles [Abstract]</t>
  </si>
  <si>
    <t>Description of New Accounting Pronouncements Not yet Adopted [Text Block]</t>
  </si>
  <si>
    <t xml:space="preserve"> Note 2. New Accounting Pronouncements In April 2015, the Financial Accounting Standards Board (“FASB”) issued Accounting Standards Update (“ASU”) No. 2015-03, InterestImputation of Interest (Subtopic 835-30) Simplifying the Presentation of Debt Issuance Costs. 10.2 11.9 Condensed Consolidated Balance Sheets as a direct</t>
  </si>
  <si>
    <t>Inventories</t>
  </si>
  <si>
    <t>Inventory Disclosure [Abstract]</t>
  </si>
  <si>
    <t>Inventory Disclosure [Text Block]</t>
  </si>
  <si>
    <t xml:space="preserve"> Note 3. Inventories June 30, 2015 December 31, 2014 Raw Materials $ 34,577 $ 32,237 Work in process 15,503 15,136 Finished goods 21,417 22,402 Total inventory $ 71,497 $ 69,775 </t>
  </si>
  <si>
    <t>Discontinued Operations and Assets Held for Sale</t>
  </si>
  <si>
    <t>Discontinued Operations and Disposal Groups [Abstract]</t>
  </si>
  <si>
    <t>Disposal Groups, Including Discontinued Operations, Disclosure [Text Block]</t>
  </si>
  <si>
    <t xml:space="preserve"> Note 4. Discontinued Operations and Assets Held for Sale During the fourth quarter of 2014, the Company’s Board of Directors approved a plan to sell the Company’s equity interest in its Changchun Tower Golden Ring Automotive Products Co., Ltd. (“TGR”), Xiangtan DIT Automotive Products Co., Ltd. (“Xiangtan”), and Ningbo DIT Automotive Products Co. Ltd. (“Ningbo”) joint ventures. At June 30, 2015 and December 31, 2014, TGR and Xiangtan were considered held for sale in accordance with FASB ASC No. 360, Property, Plant, and Equipment, Discontinued Operations Three Months Ended June 30, Six Months Ended June 30, 2015 2014 2015 2014 Revenues $ 27,079 $ 28,099 $ 54,454 $ 57,211 Income from discontinued operations: Income before provision for income taxes 829 2,038 990 2,840 Provision for income taxes 164 361 401 407 Income from discontinued operations $ 665 $ 1,677 $ 589 $ 2,433 June 30, 2015 December 31, 2014 ASSETS Current assets $ 50,173 $ 59,937 Property, plant, and equipment, net 73,255 76,123 Other assets, net 5,151 5,235 Total assets held for sale $ 128,579 $ 141,295 LIABILITIES AND EQUITY Short-term debt and current maturities of capital lease obligations $ 4,165 $ 9,781 Accounts payable 21,210 27,789 Total current liabilities 25,375 37,570 Long-term debt, net of current maturities 1,514 1,515 Other non-current liabilities 29,965 28,622 Total non-current liabilities 31,479 30,137 Total liabilities held for sale $ 56,854 $ 67,707 Assets and liabilities held for sale are included in the Condensed Consolidated Balance Sheets as other current assets or current liabilities.</t>
  </si>
  <si>
    <t>Tooling</t>
  </si>
  <si>
    <t>Preproduction Costs Related to Long-term Supply Arrangements [Abstract]</t>
  </si>
  <si>
    <t>Preproduction Costs Related To Long Term Supply Arrangements Disclosures [Text Block]</t>
  </si>
  <si>
    <t xml:space="preserve"> Note 5. Tooling Tooling represents costs incurred by the Company in the development of new tooling used in the manufacture of the Company’s products. All pre-production tooling costs incurred for tools that the Company will not own and that will be used in producing products supplied under long-term supply agreements are expensed as incurred, unless the supply agreement provides the Company with the noncancellable right to use the tools or the reimbursement of such costs is contractually guaranteed by the customer. Generally, the customer agrees to reimburse the Company for certain of its tooling costs at the time the customer awards a contract to the Company. When the part for which tooling has been developed reaches a production-ready status, the Company is reimbursed by its customer for the cost of the tooling, at which time the tooling becomes the property of the customer. The Company has certain other tooling costs related to tools the Company has the contractual right to use during the life of the supply arrangement, which are capitalized and amortized over the life of the related product program. Customer-owned tooling is included in the Condensed Consolidated Balance Sheets in prepaid tooling, notes receivable, and other, while company-owned and other tooling is included in other assets, net. June 30, 2015 December 31, 2014 Customer-owned tooling, net $ 54,505 $ 22,735 Company-owned tooling 51 174 Total tooling, net $ 54,556 $ 22,909 Any gain recognized, which is defined as the excess of reimbursement over cost, is amortized over the life of the program. If estimated costs are expected to be in excess of reimbursement, a loss is recorded in the period in which the loss is estimated.</t>
  </si>
  <si>
    <t>Goodwill and Other Intangible Assets</t>
  </si>
  <si>
    <t>Goodwill and Intangible Assets Disclosure [Abstract]</t>
  </si>
  <si>
    <t>Goodwill and Intangible Assets Disclosure [Text Block]</t>
  </si>
  <si>
    <t xml:space="preserve"> Note 6. Goodwill and Other Intangible Assets Goodwill International Balance at December 31, 2014 $ 56,691 Currency translation adjustment (4,489) Balance at June 30, 2015 $ 52,202 Intangibles The Company had certain intangible assets that were related to customer relationships in Europe and Brazil. The intangible assets in Europe and Brazil had definite lives and were amortized on a straight-line basis over the estimated lives of the related assets, which approximated the recognition of related revenues. Intangible assets are recorded in the Condensed Consolidated Balance Sheets as other assets, net. These intangible assets became fully amortized during the third quarter of 2014 and as such, no further amortization expense related to these intangibles will be incurred beyond 2014. The Company incurred amortization expense of $ 0.7 1.3</t>
  </si>
  <si>
    <t>Restructuring and Asset Impairment Charges</t>
  </si>
  <si>
    <t>Restructuring and Related Activities [Abstract]</t>
  </si>
  <si>
    <t>Restructuring, Impairment, and Other Activities Disclosure [Text Block]</t>
  </si>
  <si>
    <t xml:space="preserve"> Note 7. Restructuring and Asset Impairment Charges As of June 30, 2015, the Company has executed various restructuring plans and may execute additional plans in the future to realign manufacturing capacity to prevailing global automotive production and to improve the utilization of remaining facilities. Estimates of restructuring charges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reserves. Restructuring and Asset Impairment Charges Three Months Ended June 30, Six Months Ended June 30, 2015 2014 2015 2014 International $ (16) $ 96 $ 84 $ 276 Americas 5,509 4,620 6,440 5,829 Consolidated $ 5,493 $ 4,716 $ 6,524 $ 6,105 Three Months Ended June 30, Six Months Ended June 30, 2015 2014 2015 2014 Employee termination costs $ 299 $ 496 $ 509 $ 950 Other exit costs 5,194 4,220 6,015 5,155 Asset impairment - - - - Total restructuring expense $ 5,493 $ 4,716 $ 6,524 $ 6,105 The charges incurred during the six months ended June 30, 2015 and 2014 related primarily to the following actions: 2015 Actions During the three and six months ended June 30, 2015, the charges incurred in the Americas segment related to a liability established to reflect a change in estimated future rents on a previously closed facility, ongoing maintenance expense of facilities closed as a result of prior actions and severance charges to reduce fixed costs. The charges incurred in the International segment related to severance charges to reduce fixed costs and a revision of a previous estimate. 2014 Actions During the three and six months ended June 30, 2014, the charges incurred in the Americas segment related to the buyout of a lease on a previously closed facility, ongoing maintenance expense of facilities closed as a result of prior actions, and severance charges to reduce fixed costs. The charges incurred in the International segment related to severance charges in Europe to reduce fixed costs. Restructuring Reserve International Americas Consolidated Balance at December 31, 2014 $ 1,132 $ 1,357 $ 2,489 Payments (1,057) (354) (1,411) Increase in liability 155 354 509 Adjustment (16) (1,357) (1,373) Balance at June 30, 2015 $ 214 $ - $ 214 Except as disclosed in the table above, the Company does not anticipate incurring additional material cash charges associated with the actions described above. The increase in the restructuring reserve set forth in the table above does not agree with the restructuring charges for the period, as certain items are expensed as incurred related to the actions described. The restructuring reserve decreased during the first six months ended June 30, 2015, reflecting primarily payments of other exit costs related to prior accruals offset partially by accruals for severance and adjustment of other exit costs related to prior accruals for Americas. During the six months ended June 30, 2015, the Company incurred payments related to prior accruals in Europe of $ 1.1 0.4 1.4</t>
  </si>
  <si>
    <t>Debt</t>
  </si>
  <si>
    <t>Debt Disclosure [Abstract]</t>
  </si>
  <si>
    <t>Debt Disclosure [Text Block]</t>
  </si>
  <si>
    <t xml:space="preserve"> Note 8. Debt June 30, 2015 December 31, 2014 Term Loan Credit Facility (net of discount of $1,363 and $1,594) $ 418,012 $ 445,031 Other foreign subsidiary indebtedness 44,382 42,213 Debt issue costs (10,201) (11,876) Total debt 452,193 475,368 Less: Current maturities (excluding capital leases) (35,426) (30,065) Total long-term debt $ 416,767 $ 445,303 June 30, 2015 December 31, 2014 Current maturities of debts (excluding capital leases) $ 35,426 $ 30,065 Current maturities of capital leases 989 1,074 Total $ 36,415 $ 31,139 Term Loan Credit Facility On April 23, 2013, the Company entered into a Term Loan and Guaranty Agreement (the “Term Loan Credit Agreement”) by and among Tower Automotive Holdings USA, LLC (the “Term Loan Borrower”), the Company, Tower Automotive Holdings I, LLC (“Term Loan Holdco”), Tower Automotive Holdings II(a), LLC, Tower Automotive Holdings II(b), LLC, the subsidiary guarantors named therein, the Lenders from time to time party thereto and Citibank, N.A., as administrative agent for the Lenders (the credit facility evidenced by the Term Loan Credit Agreement and related documentation, the “Term Loan Credit Facility”). The Term Loan Credit Agreement provided for an initial term loan of $ 420 100 such other amount so long as Term Loan Holdco’s pro forma Total Net Leverage Ratio (as defined in the Term Loan Credit Agreement) does not exceed 2.00:1.00 April 23, 2020 The proceeds of the initial term loan disbursed under the Term Loan Credit Agreement were used upon the closing of the Term Loan Credit Facility to redeem all of the outstanding 10.625 The initial term loans made under the Term Loan Credit Agreement bore interest at (i) an alternate base rate (the “Alternate Base Rate”) (which is the highest of the Prime Rate, the Federal Funds Effective Rate plus 0.50% and the Adjusted LIBO Rate (as each such term is defined in the Term Loan Credit Agreement) for a one month interest period plus 1.00%) plus a margin of 3.50% or (ii) the Adjusted LIBO Rate (calculated by multiplying the applicable LIBOR by a statutory reserve rate, with a floor of 1.25%) plus a margin of 4.50% On July 29, 2013, the Company amended the Term Loan Credit Agreement by entering into the First Refinancing Term Loan Amendment to Term Loan Credit Agreement (the “First Term Loan Amendment”). The purpose of the First Term Loan Amendment was to re-price the Term Loan Credit Facility to bear interest at (i) the Alternate Base Rate plus a margin of 2.75%; or (ii) the Adjusted LIBO Rate (calculated by multiplying the applicable LIBOR rate by a statutory reserve rate, with a floor of 1.00%) plus a margin of 3.75% On January 31, 2014, the Company further amended the Term Loan Credit Agreement by entering into the Second Refinancing Term Loan Amendment and Additional Term Loan Amendment (“Second Term Loan Amendment”), pursuant to which, among other things, the outstanding term loans under the Term Loan Credit Agreement were refinanced in full and additional term loans in an aggregate principal amount of approximately $ 33 450 Term Loans bear interest at (i) the Alternate Base Rate plus a margin of 2.00% or (ii) the Adjusted LIBO Rate (calculated by multiplying the applicable LIBOR rate by a statutory reserve rate, with a floor of 1.00%) plus a margin of 3.00% The Term Loan Borrower’s obligations under the Term Loan Credit Facility are guaranteed by the Company on an unsecured basis and guaranteed by Term Loan Holdco and certain of the Company's other direct and indirect domestic subsidiaries on a secured basis (the “Subsidiary Guarantors”). The Term Loan Credit Facility is secured by (i) a first priority security interest in certain assets of the Term Loan Borrower and the Subsidiary Guarantors, other than, inter alia, accounts, chattel paper, inventory, cash deposit accounts, securities accounts, machinery, equipment and real property and all contract rights, and records and proceeds relating to the foregoing and (ii) on a second priority basis to all other assets of the Term Loan Borrower and the Subsidiary Guarantor which have been pledged on a first priority basis to the agent for the benefit of the lenders under the Amended Revolving Credit Facility described below. The Term Loan Credit Agreement includes customary covenants applicable to certain of the Company’s subsidiaries and includes customary events of default and amounts due there under may be accelerated upon the occurrence of an event of default. On February 2, 2015, the Company paid $ 25 0.4 As of June 30, 2015, the outstanding principal balance of the Term Loan Credit Facility was $ 418.0 1.4 4.00 Amended Revolving Credit Facility On June 19, 2013, the Company entered into a Second Amended and Restated Revolving Credit and Guaranty Agreement (the “Second Amended Revolving Credit Facility Agreement”). The Second Amended Revolving Credit Facility Agreement amended and restated, in its entirety, the Amended and Restated Revolving Credit and Guaranty Agreement, dated as of June 13, 2011. The Second Amended Revolving Credit Facility Agreement provided for an asset-based revolving credit facility (the “Amended ABL Revolver”) in the aggregate amount of up to $ 150 50 On September 17, 2014, the Company entered into a Third Amended and Restated Revolving Credit and Guaranty Agreement (“Third Amended Revolving Credit Facility Agreement”), by and among Tower Automotive Holdings USA, LLC, the Company, Tower Automotive Holdings I, LLC, Tower Automotive Holdings II(a), LLC, Tower Automotive Holdings II(b), LLC, the subsidiary guarantors named therein, the financial institutions from time to time party thereto as Lenders, and JPMorgan Chase Bank, N.A. as Issuing Lender, as Swing Line Lender, and as Administrative Agent for the Lenders. The Third Amended Revolving Credit Facility Agreement amended and restated, in its entirety, the Second Amended Revolving Credit Facility Agreement, dated as of June 19, 2013, by and among the Borrower, its domestic affiliate and domestic subsidiary guarantors named therein, and the lenders party thereto, and the Agent. The Third Amended Revolving Credit Facility Agreement provides for a cash flow revolving credit facility (the “Amended Revolving Credit Facility”) in the aggregate amount of up to $ 200 50 Advances under the Amended Revolving Credit Facility bear interest at an alternate base rate plus a base rate margin or LIBOR plus a Eurodollar margin. The applicable margins are determined by the Company’s Total Net Leverage Ratio (as defined in the Third Amended Revolving Credit Facility Agreement). The applicable margin for the base rate based borrowings as of June 30, 2015 was 1.25%. The applicable margin for the LIBOR based borrowings as of June 30, 2015 was 2.25%. The Company will pay a commitment fee at a rate equal to 0.25% per annum on the average daily unused total revolving credit commitment The Amended Revolving Credit Facility is guaranteed by the Company on an unsecured basis and is guaranteed by certain of the Company’s direct and indirect domestic subsidiaries on a secured basis. The Amended Revolving Credit Facility is secured by the same assets of the Borrower and the subsidiary guarantors that secured the obligations under the prior Amended ABL Revolver. The Borrower’s and each subsidiary guarantor’s pledge of such assets as security for the obligations under the Amended Revolving Credit Facility is evidenced by a Revolving Credit Security Agreement dated as of September 17, 2014, among the Borrower, the guarantors party thereto, and the Agent. The Third Amended Revolving Credit Facility Agreement contains customary covenants applicable to certain of the Company’s subsidiaries and includes customary events of default and amounts due there under may be accelerated upon the occurrence of an event of default. As of June 30, 2015, there was $ 190.2 9.8 Letter of Credit Facility On June 13, 2011, the Company entered into a Letter of Credit Facility Agreement, by and among Tower Automotive Holdings USA, LLC (the “L/C Borrower”), the Company, JPMorgan Chase Bank, N.A. in its capacity as participant in respect of letters of credit issued there under, and JPMorgan Chase Bank, N.A. as Administrative Agent and Issuing Lender. The Letter of Credit Facility Agreement originally provided for a Letter of Credit Facility for the issuance of up to $ 38 44.5 8.5 8.7 7.5 The Letter of Credit Facility matured on September 20, 2014 Other Foreign Subsidiary Indebtedness As of June 30, 2015, other foreign subsidiary indebtedness of $ 44.4 23.1 14.2 7.1 Europe Brazil Total Balance at December 31, 2014 $ 33,470 $ 8,743 $ 42,213 Maturities of indebtedness (3,482) (425) (3,907) New / renewed indebtedness - - - Change in borrowings on credit facilities, net 9,982 - 9,982 Foreign exchange impact (2,650) (1,256) (3,906) Balance at June 30, 2015 $ 37,320 $ 7,062 $ 44,382 Generally, borrowings of foreign subsidiaries are made under credit agreements with commercial lenders and are used to fund working capital and other operating requirements. Europe As of June 30, 2015, the receivables factoring facilities balance available to the Company was $ 23.1 20.7 interest rates based on the average three month EURIBOR plus a spread ranging from 2.50% to 3.00%. 2.51 3.01 2.79 As of June 30, 2015, the secured Company 11.1 10.0 , of which $ 5.3 4.8 was outstanding an interest rate based on the EURIBOR plus a spread of 2.40% and had maturity date of October 2015 2.55 The facility is secured by certain accounts receivable related to customer funded tooling, real estate, and other assets, and are subject to negotiated prepayments upon the receipt of funds from completed customer projects. As of June 30, 2015, the Company’s European subsidiaries had borrowings of $ 8.9 8.0 6.25 As of June 30, 2015, the Company’s European subsidiaries had an asset-based revolving credit facility balance available to the Company of $ 30.4 interest rate based upon the one month LIBOR plus a spread of 4.00% Brazil As of June 30, 2015, the Company’s Brazilian subsidiary had borrowings of $ 7.1 21.9 3.00 8.70 6.37 Covenants As of June 30, 2015, the Company was in compliance with the financial covenants that govern its credit agreements. Capital Leases Company had the following capital lease obligations as of the dates presented (in thousands). These capital Capital leases: June 30, 2015 December 31, 2014 Current maturities of capital leases $ 989 $ 1,074 Non-current maturities of capital leases 6,633 7,740 Total capital leases $ 7,622 $ 8,814 Debt Issue Costs The Company had debt issuance costs, net of amortization, of $ 10.2 11.9 reflected in the Condensed Consolidated Balance Sheets as a direct The Company incurred interest expense related to the amortization of debt issue costs of $ 0.5 1.4 0.5 1.0</t>
  </si>
  <si>
    <t>Derivative Financial Instruments</t>
  </si>
  <si>
    <t>Derivative Instruments and Hedging Activities Disclosure [Abstract]</t>
  </si>
  <si>
    <t>Derivative Instruments and Hedging Activities Disclosure [Text Block]</t>
  </si>
  <si>
    <t xml:space="preserve"> The Company’s derivative financial instruments include interest rate and cross currency swaps. The Company does not enter into derivative financial instruments for trading or speculative purposes. On an on-going basis, the Company monitors counterparty credit ratings. The Company considers credit non-performance risk to be low because the Company enters into agreements with commercial institutions that have at least an S&amp;P, or equivalent, investment grade credit rating. On October 17, 2014, the Company entered into a $ 200 157.1 1.2733 April 16, 2020 On January 23, 2015, the Company terminated the cross currency swap entered into on October 17, 2014 and received $ 21.9 1.1265 157.1 178 3.97 3.70 200 5.09 25 On March 13, 2015, the Company terminated the cross currency swap entered into on January 23, 2015 and received $ 10.5 1.0480 3.70 3.403 186.1 5.09 At June 30, 2015 and December 31, 2014, the U.S. dollar / Euro exchange spot rate was $ 1.1153 1.2154 Derivatives and Hedging Location June 30, 2015 December 31, 2014 Assets Net investment hedge Other assets, net $ - $ 3,642 Interest rate swap Other assets, net - - Liabilities Net investment hedge Other non-current liabilities $ 11,765 $ - Interest rate swap Other non-current liabilities 1,575 301 All derivative instruments are recorded at fair value. Effectiveness for net investment and cash flow hedges is initially assessed at the inception of the hedging relationship and on a quarterly basis thereafter. To the extent that derivative instruments are deemed to be effective, changes in the fair value of derivatives are recognized in the Condensed Consolidated Balance Sheets as accumulated other comprehensive income (“AOCI”), and to the extent they are ineffective or were not designated as part of a hedge transaction, they are recorded in the Condensed Consolidated Statements of Operations as interest expense, net. The cross currency swap qualifies as a net investment hedge of the Company’s European subsidiaries and is accounted for under FASB ASC No. 815. The interest rate swap was not designated as part of a hedge transaction; therefore all changes in fair value are recognized in the Condensed Consolidated Statements of Operations as interest expense, net. Deferred gain in AOCI June 30, December 31, 2015 2014 Net investment hedge $ 25,064 $ 9,094 Total $ 25,064 $ 9,094 Derivative instruments held during the period resulted in the following expense recorded (ineffective portion) in interest expense (in thousands): Three Months Ended June 30 Six Months Ended June 30 2015 2014 2015 2014 Net investment hedge $ (465) $ - $ (1,001) $ - Interest rate swap (1,166) - 1,274 - Total $ (1,631) $ - $ 273 $ - </t>
  </si>
  <si>
    <t>Income Taxes</t>
  </si>
  <si>
    <t>Income Tax Disclosure [Abstract]</t>
  </si>
  <si>
    <t>Income Tax Disclosure [Text Block]</t>
  </si>
  <si>
    <t xml:space="preserve"> Note 10. Income Taxes During the three months and six months ended June 30, 2015, the income tax expense of $ 2.4 4.5 0.1 2.7 5.5 The Company continually evaluates its net deferred tax asset positions and the necessity of establishing or removing valuation allowances in all jurisdictions. The Company records valuation allowances when a history of cumulative losses exists and there is significant uncertainty related to the future realization of the deferred tax assets. In certain foreign jurisdictions, such as Brazil and the Netherlands, the Company’s cumulative history of operating losses does not allow it to satisfy the “more likely than not” criterion for recognition of deferred tax assets. Therefore, the Company will maintain full valuation allowances against its net deferred tax assets in these countries until sufficient positive evidence exists to reduce or eliminate the valuation allowances. As of June 30, 2015, the Company maintained a U.S. valuation allowance against U.S. deferred tax assets. In evaluating the need for the U.S. valuation allowance, the Company reviewed both positive and negative evidence and placed greater reliance on objective historical evidence than on more subjective estimates of future profitability. The Company also adjusted historical profits and losses for one-time events and tax planning in order to estimate future sustainable profitability. These nonrecurring adjustments included items such as the 2013 debt refinancing, the first quarter 2015 hedge gains recorded directly into AOCI, and the impact of restructuring loan agreements with our foreign affiliates. After making these adjustments, as of June 30, 2015, the Company’s U.S. operations were still in a three year cumulative loss. The Company believes that the three year cumulative tests should not be the sole determinate of the need for a valuation allowance. Given the historic volatility of U.S. automotive suppliers’ profits, the Company believes that obtaining sustained profitability over a reasonable period of time is also critical in determining whether a valuation allowance should be released. If the Company achieves forecasted levels of profits throughout 2015 and the U.S. automotive market retains its current momentum, it is probable that the Company will release up to $ 80 During 2013, Cerberus, at the time the Company’s principal stockholder, sold its ownership in the Company. The sale constituted an ownership change under Section 382 of the Internal Revenue Code. Under Section 382, the amount of U.S. net operating losses generated before the ownership change that can be utilized after the change is limited. Notwithstanding the Section 382 limitation, we do not anticipate paying any material cash income taxes in the U.S. until 2018 or 2019.</t>
  </si>
  <si>
    <t>Retirement Plans</t>
  </si>
  <si>
    <t>Compensation and Retirement Disclosure [Abstract]</t>
  </si>
  <si>
    <t>Pension and Other Postretirement Benefits Disclosure [Text Block]</t>
  </si>
  <si>
    <t xml:space="preserve"> Note 11. Retirement Plans The Company sponsors a pension and various other postretirement benefit plans for its employees. Each plan serves a defined group of employees and has varying levels of Company contributions. The Company’s contributions to certain plans may be required by the terms of the Company’s collective bargaining agreements. Pension Benefits Other Benefits Three Months Ended June 30, Three Months Ended June 30, 2015 2014 2015 2014 Service cost $ 8 $ 8 $ 2 $ 2 Interest cost 2,375 2,740 160 175 Expected return on plan assets (a) (3,087) (3,252) - - Prior service cost amortization (24) (24) 33 33 Net periodic benefit cost/(income) $ (728) $ (528) $ 195 $ 210 Pension Benefits Other Benefits Six Months Ended June 30, Six Months Ended June 30, 2015 2014 2015 2014 Service cost $ 16 $ 16 $ 4 $ 4 Interest cost 4,750 5,480 320 350 Expected return on plan assets (a) (6,174) (6,504) - - Prior service cost amortization (48) (48) 66 66 Net periodic benefit cost/(income) $ (1,456) $ (1,056) $ 390 $ 420 (a) Expected rate of return on plan assets is 7.40 7.40 The Company expects its minimum pension funding requirements to be $ 9.6 1.8 4.8 Additionally, the Company contributed $ 1.3 2.7</t>
  </si>
  <si>
    <t>Stockholders' Equity and Noncontrolling Interests</t>
  </si>
  <si>
    <t>Stockholders' Equity Note [Abstract]</t>
  </si>
  <si>
    <t>Stockholders Equity Note Disclosure [Text Block]</t>
  </si>
  <si>
    <t xml:space="preserve"> Note 12. Stockholders’ Equity and Noncontrolling Interests Six Months Ended June 30, 2015 2014 Tower NCI Total Tower NCI Total Stockholders' equity beginning balance $ 43,151 $ 56,627 $ 99,778 $ 74,375 $ 62,494 $ 136,869 Net income 32,687 573 33,260 30,951 1,277 32,228 Other comprehensive income /(loss) Foreign currency translation adjustments (9,140) (28) (9,168) (1,314) (1,427) (2,741) Unrealized loss on qualifying cash flow hedge, net - - - (117) - (117) Total Comprehensive income / (loss) 23,547 545 24,092 29,520 (150) 29,370 Vesting of RSUs 6 - 6 2 - 2 Treasury stock (6,549) - (6,549) (910) - (910) Share based compensation expense 1,302 - 1,302 2,409 - 2,409 Proceeds from stock options exercised 148 - 148 2,173 - 2,173 Noncontrolling interest dividends - - - - (2,529) (2,529) Stockholders' equity ending balance $ 61,605 $ 57,172 $ 118,777 $ 107,569 $ 59,815 $ 167,384 The discontinued operations represent $ 47.4 50.9 As of June As of December Change Foreign currency translation adjustments $ (16,364) $ (7,224) $ (9,140) Defined benefit plans, net of tax of $13.7 million (39,690) (39,690) - Accumulated other comprehensive loss $ (56,054) $ (46,914) $ (9,140) Defined Benefit Foreign Currency Total Balance at March 31, 2015 $ (39,690) $ (17,453) $ (57,143) Other comprehensive income before reclassification - 1,089 1,089 Amounts reclassified from accumulated other comprehensive income - - Net current-period other comprehensive income - 1,089 1,089 Balance at June 30, 2015 $ (39,690) $ (16,364) $ (56,054) The following table presents the changes in accumulated other comprehensive income/(loss) by component (in thousands) for the three months ended June 30, 2014: Defined Foreign Total Balance at March 31, 2014 $ (12,833) $ 23,993 $ 11,160 Other comprehensive loss before reclassifications - (344) (344) Amounts reclassified from accumulated other comprehensive income / (loss) - - - Net current-period other comprehensive loss - (344) (344) Balance as of June 30, 2014 $ (12,833) $ 23,649 $ 10,816 The following table presents the changes in accumulated other comprehensive loss by component (in thousands) for the six months ended June 30, 2015: Defined Benefit Foreign Currency Total Balance at December 31, 2014 $ (39,690) $ (7,224) $ (46,914) Other comprehensive loss before reclassification - (9,140) (9,140) Amounts reclassified from accumulated other comprehensive income - - Net current-period other comprehensive loss - (9,140) (9,140) Balance at June 30, 2015 $ (39,690) $ (16,364) $ (56,054) The following table presents the changes in accumulated other comprehensive income/(loss) by component (in thousands) for the six months ended June 30, 2014: Unrealized Gains Defined Foreign Total Balance at December 31, 2013 $ 117 $ (12,833) $ 24,963 $ 12,247 Other comprehensive loss before reclassifications (117) - (1,314) (1,431) Amounts reclassified from accumulated other comprehensive income / (loss) - - - - Net current-period other comprehensive loss (117) - (1,314) (1,431) Balance as of June 30, 2014 $ - $ (12,833) $ 23,649 $ 10,816 The Company did not reclassify any material items out of accumulated other comprehensive income during the six months ended June 30, 2015 or June 30, 2014, respectively.</t>
  </si>
  <si>
    <t>Earnings per Share ("EPS")</t>
  </si>
  <si>
    <t>Earnings Per Share [Abstract]</t>
  </si>
  <si>
    <t>Earnings Per Share [Text Block]</t>
  </si>
  <si>
    <t xml:space="preserve"> Note 13. Earnings per Share (“EPS”) Basic earnings / (loss) per share is calculated by dividing the net income / (loss) attributable to Tower International, Inc. by the weighted average number of common shares outstanding. The share count for diluted earnings / (loss) per share is computed on the basis of the weighted average number of common shares outstanding plus the effects of dilutive common stock equivalents (“CSEs”) outstanding during the period. CSEs, which are securities that may entitle the holder to obtain common stock, include outstanding stock options and restricted stock units. When the average price of the common stock during the period exceeds the exercise price of a stock option, the options are considered potentially dilutive CSEs. When there is a loss from continuing operations, potentially dilutive shares are excluded from the computation of earnings per share, as their effect would be anti-dilutive. The Company included the effects of all dilutive shares for the three and six months ended June 30, 2015 and 2014. Three Months Ended June 30, Six Months Ended June 30, 2015 2014 2015 2014 Income from continuing operations $ 18,474 $ 15,273 $ 32,671 $ 29,795 Income from discontinued operations, net of tax 665 1,677 589 2,433 Net income 19,139 16,950 33,260 32,228 Less: Net income attibutable to the noncontrolling interests 493 854 573 1,277 Net income attibutable to Tower International, Inc. $ 18,646 $ 16,096 $ 32,687 $ 30,951 Basic income per share Continuing operations $ 0.85 $ 0.70 $ 1.52 $ 1.39 Discontinued operations 0.03 0.08 0.03 0.11 Net income attibutable to Tower International, Inc. 0.88 0.78 1.55 1.50 Basic weighted average shares outstanding 21,104,735 20,651,097 21,077,633 20,582,140 Diluted income per share Continuing operations $ 0.84 $ 0.67 $ 1.50 $ 1.34 Discontinued operations 0.03 0.08 0.03 0.11 Net income attibutable to Tower International, Inc. 0.87 0.75 1.53 1.45 Diluted weighted average shares outstanding 21,403,354 21,373,867 21,382,041 21,318,515 </t>
  </si>
  <si>
    <t>Share-Based and Long-Term Compensation</t>
  </si>
  <si>
    <t>Disclosure of Compensation Related Costs, Share-based Payments [Abstract]</t>
  </si>
  <si>
    <t>Disclosure of Compensation Related Costs, Share-based Payments [Text Block]</t>
  </si>
  <si>
    <t xml:space="preserve"> Note 14. Share-Based and Long-Term Compensation Share-Based Compensation 2010 Equity Incentive Plan (“the Plan”) The Company adopted an equity incentive plan in connection with its 2010 initial public offering that allows for the grant of stock options, restricted stock awards, other equity-based awards, and certain cash-based awards to be made pursuant to the Plan. The eligibility requirements and terms governing the allocation of any common stock and the receipt of other consideration under the Plan are determined by the Board of Directors and/or its Compensation Committee. On April 25, 2014, the Plan was amended and restated. The number of shares of common stock available for issuance pursuant to new awards under the 2010 Equity Incentive Plan was reduced, subject to provisions in the Plan that allow for the re-issuance of certain shares, including forfeited shares, shares repurchased by the Company, and certain other shares, as defined by the Plan. At June 30, 2015, 949,529 Options Restricted Stock Units Shares Weighted Average Shares Weighted Average December 31, 2014 517,459 $ 12.15 200,340 $ 18.51 Granted - - 89,178 26.16 Options exercised or RSUs vested (12,625) 11.71 (99,659) 15.65 Forfeited - - - - June 30, 2015 504,834 $ 12.17 189,859 $ 23.60 Stock Options The exercise price of each stock option equals the market price of the Company’s common stock on the grant date. Compensation expense is recorded at the grant date fair value and is recognized on a straight-line basis over the applicable vesting periods. The Company’s stock options generally vest over three years, with a maximum term of ten years. The Company has not granted any options since June 2012. The Company calculates the weighted average grant date fair value of each option granted using a Black-Scholes valuation model. During the three and six months ended June 30, 2015, the Company recognized an expense relating to the options of $ 0 0.2 0.4 0.8 The Company did not recognize any tax benefit related to the compensation expense during any of the periods presented. As of June 30, 2015, the Company had an aggregate of 504,834 7 12,625 0.2 Restricted Stock Units (“RSUs”) The grant date fair value of each RSU equals the market price of the Company’s common stock on its date of grant. Compensation expense is recorded at the grant date fair value, less an estimated forfeiture amount, and is recognized on a straight-line basis over the applicable vesting periods. The Company’s RSUs generally vest over a three year period. During the three and six months ended June 30, 2015, the Company recognized an expense of $ 0.5 1.1 0.5 0.8 The Company did not recognize any tax benefit related to this compensation expense. 2.9 24 As of June 30, 2015, the Company had an aggregate of 189,859 During the first six months of 2015, a total of 99,659 2.6 493,096 6.5 250,780 341,975 Long-Term Compensation Amended and Restated CEO Employment Agreement On July 28, 2014, Mark M. Malcolm, the Company’s President and Chief Executive Officer, entered into an amended and restated employment agreement (the “Agreement”), by which Mr. Malcolm’s employment was extended through December 31, 2016 (the “Retirement Date”). The Agreement provides for a $ 3 3 Contingencies” The Agreement also provides for a stock appreciation bonus payable in cash or shares of common stock, as determined by the Company, if certain price targets related to the per share closing price of the Company’s common stock are achieved during the term of the Agreement. The minimum price of the Company’s common stock per share needed to achieve the bonus is $ 40.59 5 20 55.58 This stock appreciation bonus falls under the scope of FASB ASC No. 718, “ Compensation  Stock Compensation The retention bonus and stock appreciation bonus awards are also subject to payment upon a change in control or termination of employment, if certain criteria are met. The transition bonus would not be paid upon a change in control that is consummated prior to the Retirement Date, but is subject to payment upon a termination of employment, if certain conditions are met. Each of these bonus awards are being accrued and expensed ratably through the Retirement Date. During the three and six months ended June 30, 2015, the Company recorded an expense related to these awards of $ 0.9 1.9 3.4 Performance Award Agreements Under the provisions of the 2010 Equity Incentive Plan, the Company granted certain awards pursuant to Performance Award Agreements to approximately 80 executives During the three and six months ended June 30, 2015, the Company recorded expense related to these awards of $ 1.1 2.1 0.7 1.8 6.8</t>
  </si>
  <si>
    <t>Segment Information</t>
  </si>
  <si>
    <t>Segment Reporting [Abstract]</t>
  </si>
  <si>
    <t>Segment Reporting Disclosure [Text Block]</t>
  </si>
  <si>
    <t xml:space="preserve"> Note 15. Segment Information The Company defines its operating segments as components of its business where separate financial information is available. The Company’s operating segments are routinely evaluated by management. The Company’s chief operating decision maker (“CODM”) is its Chief Executive Officer. The Company produces engineered structural metal components and assemblies primarily serving the global automotive industry. The Company’s operations have similar economic characteristics and share fundamental characteristics, including the nature of the products, production processes, margins, customers, and distribution channels. The Company’s products include body structures stampings, chassis structures (including frames), and complex welded assemblies for small and large cars, crossovers, pickups, and SUVs. The Company is comprised of four operating segments: Europe, China, North America, and South America. These operating segments are aggregated into two reportable segments. The International segment consists of Europe and China while the Americas segment consists of North America and South America. The Company measures segment operating performance based on Adjusted EBITDA. The Company uses segment Adjusted EBITDA as the basis for the CODM to evaluate the performance of each of the Company’s reportable segments. International Americas Total Three Months Ended June 30, 2015 Revenues $ 186,931 $ 303,337 $ 490,268 Adjusted EBITDA 16,356 36,916 53,272 Capital expenditures 4,132 21,853 25,985 Total assets (a) 649,862 535,281 1,185,143 Three Months Ended June 30, 2014 Revenues $ 228,787 $ 319,680 $ 548,467 Adjusted EBITDA 18,513 36,637 55,150 Capital expenditures 7,741 21,139 28,880 Six Months Ended June 30, 2015 Revenues $ 376,754 $ 610,142 $ 986,896 Adjusted EBITDA 30,500 70,843 101,343 Capital expenditures 9,608 26,709 36,317 Six Months Ended June 30, 2014 Revenues $ 449,552 $ 618,178 $ 1,067,730 Adjusted EBITDA 37,080 69,694 106,774 Capital expenditures 11,687 32,586 44,273 (a) Total assets as of June 30, 2015 in the International segment include assets held for sale Inter-segment sales are not significant for any period presented. Capital expenditures do not equal cash disbursed for purchases of property, plant, and equipment, as presented in the accompanying Condensed Consolidated Statements of Cash Flows, as capital expenditures above include amounts paid and accrued during the periods presented. Three Months Ended June 30, Six Months Ended June 30, 2015 2014 2015 2014 Adjusted EBITDA $ 53,272 $ 55,150 $ 101,343 $ 106,774 Restructuring (5,493) (4,716) (6,524) (6,105) Depreciation and amortization (19,736) (22,745) (39,644) (45,598) Acquisition costs and other (128) (103) (218) (210) Long-term compensation expense (2,884) (2,226) (5,999) (4,863) Interest expense, net (3,900) (7,204) (11,625) (14,240) Other (expense) - - - (87) Net income before provision for income taxes and equity in loss of joint venture $ 21,131 $ 18,156 $ 37,333 $ 35,671 </t>
  </si>
  <si>
    <t>Fair Value of Financial Instruments</t>
  </si>
  <si>
    <t>Fair Value Disclosures [Abstract]</t>
  </si>
  <si>
    <t>Fair Value Disclosures [Text Block]</t>
  </si>
  <si>
    <t xml:space="preserve"> Note 16. Fair Value of Financial Instruments FASB ASC No. 820, Fair Value Measurements, The Company generally determines fair value based upon quoted market prices in active markets for identical assets or liabilities. If quoted market prices are not available, the Company uses valuation techniques that place greater reliance on observable inputs and less reliance on unobservable inputs. In measuring fair value, the Company may make adjustments for risks and uncertainties, if a market participant would include such an adjustment in its pricing. FASB ASC No. 820 establishes a fair value hierarchy that distinguishes between assumptions based upon market data, referred to as observable inputs, and the Company’s assumptions, referred to a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Quoted market prices in active markets for identical assets and liabilities; Level 2: Inputs, other than Level 1 inputs, that are either directly or indirectly observable; and Level 3: Unobservable inputs developed using estimates and assumptions that reflect those that market participants would use. At June 30, 2015, the carrying value and estimated fair value of the Company’s total debt excluding capital leases and debt issue costs, was $ 452.2 453.3 475.3 469.9 The Company has foreign currency exchange hedges and an interest rate swap that were measured at fair value on a recurring basis at June 30, 2015 and December 31, 2014. These instruments are recorded in other assets, net or other non-current liabilities in the Company’s Condensed Consolidated Balance Sheets and the fair value is measured using Level 2 observable inputs such as foreign currency exchange rates, swap rates, cross currency basis swap spreads and interest rate spreads. At June 30, 2015, the foreign currency exchange hedge (net investment hedge of our European subsidiaries) and the interest rate swap (not designated for hedge accounting) had liability fair values of $ 16.2 1.4 The carrying amounts of cash and cash equivalents, accounts receivable, accounts payable, and accrued liabilities approximate fair value because of the short maturity of these instruments.</t>
  </si>
  <si>
    <t>Commitments and Contingencies</t>
  </si>
  <si>
    <t>Commitments and Contingencies Disclosure [Abstract]</t>
  </si>
  <si>
    <t>Commitments and Contingencies Disclosure [Text Block]</t>
  </si>
  <si>
    <t xml:space="preserve"> Note 17. Commitments and Contingencies Environmental Matters The Company owns properties which have been affected by environmental releases. The Company is actively involved in investigation and/or remediation at several of these locations. Accruals for environmental matters are recorded when it is probable that a liability has been incurred and the amount of the liability can be reasonably estimated. The established liability for environmental matters is based upon management’s best estimates, on an undiscounted basis, of expected investigation/ remediation costs related to environmental contamination. It is possible that actual costs associated with these matters will exceed the environmental reserves established by the Company. Inherent uncertainties exist in the estimates, primarily due to unknown environmental conditions, changing governmental regulations, and legal standards regarding liability and evolving technologies for handling site remediation and restoration. At June 30, 2015 and December 31, 2014, the Company had $ 1.7 1.7 Contingent Matters The Company will establish an accrual for matters in which losses are probable and can be reasonably estimated. These types of matters may involve additional claims that, if granted, could require the Company to pay penalties or make other expenditures in amounts that will not be estimable at the time of discovery of the matter. In these cases, a liability will be recorded at the low end of the range if no amount within the range is a better estimate in accordance with FASB ASC No. 450, Accounting for Contingencies Litigation The Company is subject to various legal actions and claims incidental to its business, including potential lawsuits with customers or suppliers. Litigation is subject to many uncertainties and the outcome of individual litigated matters is not probable or estimable. After discussions with counsel litigating these matters, it is the opinion of management that the outcome of such matters will not have a material impact on the Company’s financial position, results of operations, or cash flows.</t>
  </si>
  <si>
    <t>Subsequent Events</t>
  </si>
  <si>
    <t>Subsequent Events [Abstract]</t>
  </si>
  <si>
    <t>Subsequent Events [Text Block]</t>
  </si>
  <si>
    <t xml:space="preserve"> Note 18. Subsequent Events On July 24, 2015, a subsidiary of the Company signed an agreement to acquire 100 21</t>
  </si>
  <si>
    <t>Inventories (Tables)</t>
  </si>
  <si>
    <t>Schedule of Inventory, Current [Table Text Block]</t>
  </si>
  <si>
    <t xml:space="preserve"> Inventories consist of the following (in thousands): June 30, 2015 December 31, 2014 Raw Materials $ 34,577 $ 32,237 Work in process 15,503 15,136 Finished goods 21,417 22,402 Total inventory $ 71,497 $ 69,775 </t>
  </si>
  <si>
    <t>Discontinued Operations and Assets Held for Sale (Tables)</t>
  </si>
  <si>
    <t>Schedule of Disposal Groups, Including Discontinued Operations, Income Statement, Balance Sheet and Additional Disclosures [Table Text Block]</t>
  </si>
  <si>
    <t xml:space="preserve"> The following table discloses select financial information of the discontinued operations of the Company’s Chinese joint ventures in its International Segment (in thousands): Three Months Ended June 30, Six Months Ended June 30, 2015 2014 2015 2014 Revenues $ 27,079 $ 28,099 $ 54,454 $ 57,211 Income from discontinued operations: Income before provision for income taxes 829 2,038 990 2,840 Provision for income taxes 164 361 401 407 Income from discontinued operations $ 665 $ 1,677 $ 589 $ 2,433 </t>
  </si>
  <si>
    <t>Disclosure of Long Lived Assets Held-for-sale [Table Text Block]</t>
  </si>
  <si>
    <t xml:space="preserve"> The following table summarizes assets and liabilities held for sale by category (in thousands): June 30, 2015 December 31, 2014 ASSETS Current assets $ 50,173 $ 59,937 Property, plant, and equipment, net 73,255 76,123 Other assets, net 5,151 5,235 Total assets held for sale $ 128,579 $ 141,295 LIABILITIES AND EQUITY Short-term debt and current maturities of capital lease obligations $ 4,165 $ 9,781 Accounts payable 21,210 27,789 Total current liabilities 25,375 37,570 Long-term debt, net of current maturities 1,514 1,515 Other non-current liabilities 29,965 28,622 Total non-current liabilities 31,479 30,137 Total liabilities held for sale $ 56,854 $ 67,707 </t>
  </si>
  <si>
    <t>Tooling (Tables)</t>
  </si>
  <si>
    <t>Schedule Of Capitalized Tooling Costs [Table Text Block]</t>
  </si>
  <si>
    <t xml:space="preserve"> The components of capitalized tooling costs are as follows (in thousands): June 30, 2015 December 31, 2014 Customer-owned tooling, net $ 54,505 $ 22,735 Company-owned tooling 51 174 Total tooling, net $ 54,556 $ 22,909 </t>
  </si>
  <si>
    <t>Goodwill and Other Intangible Assets (Tables)</t>
  </si>
  <si>
    <t>Schedule of Goodwill [Table Text Block]</t>
  </si>
  <si>
    <t xml:space="preserve"> The change in the carrying amount of goodwill in our International segment is set forth below (in thousands): International Balance at December 31, 2014 $ 56,691 Currency translation adjustment (4,489) Balance at June 30, 2015 $ 52,202 </t>
  </si>
  <si>
    <t>Restructuring and Asset Impairment Charges (Tables)</t>
  </si>
  <si>
    <t>Restructuring and Related Costs [Table Text Block]</t>
  </si>
  <si>
    <t xml:space="preserve"> Net restructuring and asset impairment charges for each of the Company’s segments include the following (in thousands): Three Months Ended June 30, Six Months Ended June 30, 2015 2014 2015 2014 International $ (16) $ 96 $ 84 $ 276 Americas 5,509 4,620 6,440 5,829 Consolidated $ 5,493 $ 4,716 $ 6,524 $ 6,105 </t>
  </si>
  <si>
    <t>Schedule of Restructuring Charges and Asset Impairment Charges [Table Text Block]</t>
  </si>
  <si>
    <t xml:space="preserve"> The following table sets forth the Company’s net restructuring and asset impairment charges by type for the periods presented (in thousands): Three Months Ended June 30, Six Months Ended June 30, 2015 2014 2015 2014 Employee termination costs $ 299 $ 496 $ 509 $ 950 Other exit costs 5,194 4,220 6,015 5,155 Asset impairment - - - - Total restructuring expense $ 5,493 $ 4,716 $ 6,524 $ 6,105 </t>
  </si>
  <si>
    <t>Schedule of Restructuring Liability by Segment [Table Text Block]</t>
  </si>
  <si>
    <t xml:space="preserve"> The table below summarizes the activity in the restructuring reserve by segment, reflected in accrued liabilities, for the above-mentioned actions through June 30, 2015 (in thousands): International Americas Consolidated Balance at December 31, 2014 $ 1,132 $ 1,357 $ 2,489 Payments (1,057) (354) (1,411) Increase in liability 155 354 509 Adjustment (16) (1,357) (1,373) Balance at June 30, 2015 $ 214 $ - $ 214 </t>
  </si>
  <si>
    <t>Debt (Tables)</t>
  </si>
  <si>
    <t>Schedule of Debt [Table Text Block]</t>
  </si>
  <si>
    <t xml:space="preserve"> Long-term debt consists of the following (in thousands): June 30, 2015 December 31, 2014 Term Loan Credit Facility (net of discount of $1,363 and $1,594) $ 418,012 $ 445,031 Other foreign subsidiary indebtedness 44,382 42,213 Debt issue costs (10,201) (11,876) Total debt 452,193 475,368 Less: Current maturities (excluding capital leases) (35,426) (30,065) Total long-term debt $ 416,767 $ 445,303 </t>
  </si>
  <si>
    <t>Schedule of Short-term Debt [Table Text Block]</t>
  </si>
  <si>
    <t xml:space="preserve"> Short-term debt consists of the following (in thousands): June 30, 2015 December 31, 2014 Current maturities of debts (excluding capital leases) $ 35,426 $ 30,065 Current maturities of capital leases 989 1,074 Total $ 36,415 $ 31,139 </t>
  </si>
  <si>
    <t>Schedule of Foreign Subsidiary Indebtedness [Table Text Block]</t>
  </si>
  <si>
    <t xml:space="preserve"> The change in foreign indebtedness from December 31, 2014 to June 30, 2015 is explained by the following (in thousands): Europe Brazil Total Balance at December 31, 2014 $ 33,470 $ 8,743 $ 42,213 Maturities of indebtedness (3,482) (425) (3,907) New / renewed indebtedness - - - Change in borrowings on credit facilities, net 9,982 - 9,982 Foreign exchange impact (2,650) (1,256) (3,906) Balance at June 30, 2015 $ 37,320 $ 7,062 $ 44,382 </t>
  </si>
  <si>
    <t>Schedule of Capital Leased Assets [Table Text Block]</t>
  </si>
  <si>
    <t xml:space="preserve"> The Company had the following capital lease obligations as of the dates presented (in thousands). These capital Capital leases: June 30, 2015 December 31, 2014 Current maturities of capital leases $ 989 $ 1,074 Non-current maturities of capital leases 6,633 7,740 Total capital leases $ 7,622 $ 8,814 </t>
  </si>
  <si>
    <t>Derivative Financial Instruments (Tables)</t>
  </si>
  <si>
    <t>Schedule of Derivative Instruments in Statement of Financial Position, Fair Value [Table Text Block]</t>
  </si>
  <si>
    <t xml:space="preserve"> The following amounts were recorded in the Condensed Consolidated Balance Sheets as being receivable from or payable to counterparties under FASB ASC No. 815, Derivatives and Hedging Location June 30, 2015 December 31, 2014 Assets Net investment hedge Other assets, net $ - $ 3,642 Interest rate swap Other assets, net - - Liabilities Net investment hedge Other non-current liabilities $ 11,765 $ - Interest rate swap Other non-current liabilities 1,575 301 </t>
  </si>
  <si>
    <t>Derivative Instruments, Gain (Loss) [Table Text Block]</t>
  </si>
  <si>
    <t xml:space="preserve"> The following table presents deferred gains reported in AOCI at June 30, 2015 and December 31, 2014 (in thousands): Deferred gain in AOCI June 30, December 31, 2015 2014 Net investment hedge $ 25,064 $ 9,094 Total $ 25,064 $ 9,094 Derivative instruments held during the period resulted in the following expense recorded (ineffective portion) in interest expense (in thousands): Three Months Ended June 30 Six Months Ended June 30 2015 2014 2015 2014 Net investment hedge $ (465) $ - $ (1,001) $ - Interest rate swap (1,166) - 1,274 - Total $ (1,631) $ - $ 273 $ - </t>
  </si>
  <si>
    <t>Retirement Plans (Tables)</t>
  </si>
  <si>
    <t>Schedule of Costs of Retirement Plans [Table Text Block]</t>
  </si>
  <si>
    <t xml:space="preserve"> Pension Benefits Other Benefits Three Months Ended June 30, Three Months Ended June 30, 2015 2014 2015 2014 Service cost $ 8 $ 8 $ 2 $ 2 Interest cost 2,375 2,740 160 175 Expected return on plan assets (a) (3,087) (3,252) - - Prior service cost amortization (24) (24) 33 33 Net periodic benefit cost/(income) $ (728) $ (528) $ 195 $ 210 Pension Benefits Other Benefits Six Months Ended June 30, Six Months Ended June 30, 2015 2014 2015 2014 Service cost $ 16 $ 16 $ 4 $ 4 Interest cost 4,750 5,480 320 350 Expected return on plan assets (a) (6,174) (6,504) - - Prior service cost amortization (48) (48) 66 66 Net periodic benefit cost/(income) $ (1,456) $ (1,056) $ 390 $ 420 (a) Expected rate of return on plan assets is 7.40 7.40</t>
  </si>
  <si>
    <t>Stockholders' Equity and Noncontrolling Interests (Tables)</t>
  </si>
  <si>
    <t>Schedule of Stockholders Equity [Table Text Block]</t>
  </si>
  <si>
    <t xml:space="preserve"> The table below provides a reconciliation of the carrying amount of total stockholders’ equity, including stockholders’ equity attributable to Tower International, Inc. (“Tower”) and equity attributable to the noncontrolling interests (“NCI”) (in thousands): Six Months Ended June 30, 2015 2014 Tower NCI Total Tower NCI Total Stockholders' equity beginning balance $ 43,151 $ 56,627 $ 99,778 $ 74,375 $ 62,494 $ 136,869 Net income 32,687 573 33,260 30,951 1,277 32,228 Other comprehensive income /(loss) Foreign currency translation adjustments (9,140) (28) (9,168) (1,314) (1,427) (2,741) Unrealized loss on qualifying cash flow hedge, net - - - (117) - (117) Total Comprehensive income / (loss) 23,547 545 24,092 29,520 (150) 29,370 Vesting of RSUs 6 - 6 2 - 2 Treasury stock (6,549) - (6,549) (910) - (910) Share based compensation expense 1,302 - 1,302 2,409 - 2,409 Proceeds from stock options exercised 148 - 148 2,173 - 2,173 Noncontrolling interest dividends - - - - (2,529) (2,529) Stockholders' equity ending balance $ 61,605 $ 57,172 $ 118,777 $ 107,569 $ 59,815 $ 167,384 </t>
  </si>
  <si>
    <t>Schedule of Accumulated Other Comprehensive Income (Loss) [Table Text Block]</t>
  </si>
  <si>
    <t xml:space="preserve"> The following table presents the components of accumulated other comprehensive loss (in thousands): As of June As of December Change Foreign currency translation adjustments $ (16,364) $ (7,224) $ (9,140) Defined benefit plans, net of tax of $13.7 million (39,690) (39,690) - Accumulated other comprehensive loss $ (56,054) $ (46,914) $ (9,140) </t>
  </si>
  <si>
    <t>Schedule Of Changes In Accumulated Other Comprehensive Income Loss [Table Text Block]</t>
  </si>
  <si>
    <t xml:space="preserve"> The following table presents the changes in accumulated other comprehensive income / (loss) by component (in thousands) for the three months ended June 30, 2015: Defined Benefit Foreign Currency Total Balance at March 31, 2015 $ (39,690) $ (17,453) $ (57,143) Other comprehensive income before reclassification - 1,089 1,089 Amounts reclassified from accumulated other comprehensive income - - Net current-period other comprehensive income - 1,089 1,089 Balance at June 30, 2015 $ (39,690) $ (16,364) $ (56,054) The following table presents the changes in accumulated other comprehensive income/(loss) by component (in thousands) for the three months ended June 30, 2014: Defined Foreign Total Balance at March 31, 2014 $ (12,833) $ 23,993 $ 11,160 Other comprehensive loss before reclassifications - (344) (344) Amounts reclassified from accumulated other comprehensive income / (loss) - - - Net current-period other comprehensive loss - (344) (344) Balance as of June 30, 2014 $ (12,833) $ 23,649 $ 10,816 The following table presents the changes in accumulated other comprehensive loss by component (in thousands) for the six months ended June 30, 2015: Defined Benefit Foreign Currency Total Balance at December 31, 2014 $ (39,690) $ (7,224) $ (46,914) Other comprehensive loss before reclassification - (9,140) (9,140) Amounts reclassified from accumulated other comprehensive income - - Net current-period other comprehensive loss - (9,140) (9,140) Balance at June 30, 2015 $ (39,690) $ (16,364) $ (56,054) The following table presents the changes in accumulated other comprehensive income/(loss) by component (in thousands) for the six months ended June 30, 2014: Unrealized Gains Defined Foreign Total Balance at December 31, 2013 $ 117 $ (12,833) $ 24,963 $ 12,247 Other comprehensive loss before reclassifications (117) - (1,314) (1,431) Amounts reclassified from accumulated other comprehensive income / (loss) - - - - Net current-period other comprehensive loss (117) - (1,314) (1,431) Balance as of June 30, 2014 $ - $ (12,833) $ 23,649 $ 10,816 </t>
  </si>
  <si>
    <t>Earnings per Share ("EPS") (Tables)</t>
  </si>
  <si>
    <t>Schedule of Earnings Per Share, Basic and Diluted [Table Text Block]</t>
  </si>
  <si>
    <t xml:space="preserve"> A summary of the information used to compute basic and diluted net income per share attributable to Tower International, Inc. is shown below (in thousands  except share and per share amounts): Three Months Ended June 30, Six Months Ended June 30, 2015 2014 2015 2014 Income from continuing operations $ 18,474 $ 15,273 $ 32,671 $ 29,795 Income from discontinued operations, net of tax 665 1,677 589 2,433 Net income 19,139 16,950 33,260 32,228 Less: Net income attibutable to the noncontrolling interests 493 854 573 1,277 Net income attibutable to Tower International, Inc. $ 18,646 $ 16,096 $ 32,687 $ 30,951 Basic income per share Continuing operations $ 0.85 $ 0.70 $ 1.52 $ 1.39 Discontinued operations 0.03 0.08 0.03 0.11 Net income attibutable to Tower International, Inc. 0.88 0.78 1.55 1.50 Basic weighted average shares outstanding 21,104,735 20,651,097 21,077,633 20,582,140 Diluted income per share Continuing operations $ 0.84 $ 0.67 $ 1.50 $ 1.34 Discontinued operations 0.03 0.08 0.03 0.11 Net income attibutable to Tower International, Inc. 0.87 0.75 1.53 1.45 Diluted weighted average shares outstanding 21,403,354 21,373,867 21,382,041 21,318,515 </t>
  </si>
  <si>
    <t>Share-Based and Long-Term Compensation (Tables)</t>
  </si>
  <si>
    <t>Disclosure of Share-based Compensation Arrangements by Share-based Payment Award [Table Text Block]</t>
  </si>
  <si>
    <t xml:space="preserve"> The following table summarizes the Company’s award activity during the six months ended June 30, 2015: Options Restricted Stock Units Shares Weighted Average Shares Weighted Average December 31, 2014 517,459 $ 12.15 200,340 $ 18.51 Granted - - 89,178 26.16 Options exercised or RSUs vested (12,625) 11.71 (99,659) 15.65 Forfeited - - - - June 30, 2015 504,834 $ 12.17 189,859 $ 23.60 </t>
  </si>
  <si>
    <t>Segment Information (Tables)</t>
  </si>
  <si>
    <t>Schedule of Segment Reporting Information, by Segment [Table Text Block]</t>
  </si>
  <si>
    <t xml:space="preserve"> International Americas Total Three Months Ended June 30, 2015 Revenues $ 186,931 $ 303,337 $ 490,268 Adjusted EBITDA 16,356 36,916 53,272 Capital expenditures 4,132 21,853 25,985 Total assets (a) 649,862 535,281 1,185,143 Three Months Ended June 30, 2014 Revenues $ 228,787 $ 319,680 $ 548,467 Adjusted EBITDA 18,513 36,637 55,150 Capital expenditures 7,741 21,139 28,880 Six Months Ended June 30, 2015 Revenues $ 376,754 $ 610,142 $ 986,896 Adjusted EBITDA 30,500 70,843 101,343 Capital expenditures 9,608 26,709 36,317 Six Months Ended June 30, 2014 Revenues $ 449,552 $ 618,178 $ 1,067,730 Adjusted EBITDA 37,080 69,694 106,774 Capital expenditures 11,687 32,586 44,273 (a) Total assets as of June 30, 2015 in the International segment include assets held for sale</t>
  </si>
  <si>
    <t>Reconciliation of Adjusted EBITDA to Income loss Before Income Taxes [Table Text Block]</t>
  </si>
  <si>
    <t xml:space="preserve"> Three Months Ended June 30, Six Months Ended June 30, 2015 2014 2015 2014 Adjusted EBITDA $ 53,272 $ 55,150 $ 101,343 $ 106,774 Restructuring (5,493) (4,716) (6,524) (6,105) Depreciation and amortization (19,736) (22,745) (39,644) (45,598) Acquisition costs and other (128) (103) (218) (210) Long-term compensation expense (2,884) (2,226) (5,999) (4,863) Interest expense, net (3,900) (7,204) (11,625) (14,240) Other (expense) - - - (87) Net income before provision for income taxes and equity in loss of joint venture $ 21,131 $ 18,156 $ 37,333 $ 35,671 </t>
  </si>
  <si>
    <t>New Accounting Pronouncements (Details Textual) - USD ($) $ in Millions</t>
  </si>
  <si>
    <t>New Accounting Pronouncements or Change in Accounting Principle [Line Items]</t>
  </si>
  <si>
    <t>Deferred Finance Costs, Net</t>
  </si>
  <si>
    <t>Inventories (Details) - USD ($) $ in Thousands</t>
  </si>
  <si>
    <t>Inventory [Line Items]</t>
  </si>
  <si>
    <t>Raw Materials</t>
  </si>
  <si>
    <t>Work in process</t>
  </si>
  <si>
    <t>Finished goods</t>
  </si>
  <si>
    <t>Total inventory</t>
  </si>
  <si>
    <t>Discontinued Operations and Assets Held for Sale (Details) - USD ($) $ in Thousands</t>
  </si>
  <si>
    <t>Income from discontinued operations:</t>
  </si>
  <si>
    <t>Income from discontinued operations</t>
  </si>
  <si>
    <t>Chinese Joint Ventures [Member]</t>
  </si>
  <si>
    <t>Income Statement, Balance Sheet and Additional Disclosures by Disposal Groups, Including Discontinued Operations [Line Items]</t>
  </si>
  <si>
    <t>Income before provision for income taxes</t>
  </si>
  <si>
    <t>Provision for income taxes</t>
  </si>
  <si>
    <t>Discontinued Operations and Assets Held for Sale (Details 1) - USD ($) $ in Thousands</t>
  </si>
  <si>
    <t>Current assets</t>
  </si>
  <si>
    <t>Total assets held for sale</t>
  </si>
  <si>
    <t>Short-term debt and current maturities of capital lease obligations</t>
  </si>
  <si>
    <t>Long-term debt, net of current maturities</t>
  </si>
  <si>
    <t>Total liabilities held for sale</t>
  </si>
  <si>
    <t>Tooling (Details) - USD ($) $ in Thousands</t>
  </si>
  <si>
    <t>Components of Capitalized Tooling Costs [Line Items]</t>
  </si>
  <si>
    <t>Customer-owned tooling, net</t>
  </si>
  <si>
    <t>Company-owned tooling</t>
  </si>
  <si>
    <t>Total tooling, net</t>
  </si>
  <si>
    <t>Goodwill and Other Intangible Assets (Details) $ in Thousands</t>
  </si>
  <si>
    <t>Jun. 30, 2015USD ($)</t>
  </si>
  <si>
    <t>Goodwill [Line Items]</t>
  </si>
  <si>
    <t>Balance at December 31, 2014</t>
  </si>
  <si>
    <t>Balance at June 30, 2015</t>
  </si>
  <si>
    <t>International [Member]</t>
  </si>
  <si>
    <t>Currency translation adjustment</t>
  </si>
  <si>
    <t>Goodwill and Other Intangible Assets (Details Textual) - USD ($) $ in Thousands</t>
  </si>
  <si>
    <t>Finite-Lived Intangible Assets [Line Items]</t>
  </si>
  <si>
    <t>Amortization Of Intangible Assets</t>
  </si>
  <si>
    <t>Restructuring and Asset Impairment Charges (Details) - USD ($) $ in Thousands</t>
  </si>
  <si>
    <t>Restructuring Cost and Reserve [Line Items]</t>
  </si>
  <si>
    <t>Restructuring charges and asset impairments</t>
  </si>
  <si>
    <t>Americas [Member]</t>
  </si>
  <si>
    <t>Restructuring and Asset Impairment Charges (Details 1) - USD ($) $ in Thousands</t>
  </si>
  <si>
    <t>Employee termination costs</t>
  </si>
  <si>
    <t>Other exit costs</t>
  </si>
  <si>
    <t>Asset impairment</t>
  </si>
  <si>
    <t>Total restructuring expense</t>
  </si>
  <si>
    <t>Restructuring and Asset Impairment Charges (Details 2) $ in Thousands</t>
  </si>
  <si>
    <t>Payments</t>
  </si>
  <si>
    <t>Increase in liability</t>
  </si>
  <si>
    <t>Adjustment</t>
  </si>
  <si>
    <t>Restructuring and Asset Impairment Charges (Details Textual) $ in Thousands</t>
  </si>
  <si>
    <t>Payments for Restructuring</t>
  </si>
  <si>
    <t>Restructuring Reserve, Period Increase (Decrease)</t>
  </si>
  <si>
    <t>Europe [Member]</t>
  </si>
  <si>
    <t>North America [Member]</t>
  </si>
  <si>
    <t>Americas [Member] | Leasehold Improvements [Member]</t>
  </si>
  <si>
    <t>Debt (Details) - USD ($) $ in Thousands</t>
  </si>
  <si>
    <t>Debt Instrument [Line Items]</t>
  </si>
  <si>
    <t>Total debt</t>
  </si>
  <si>
    <t>Less: Current maturities (excluding capital leases)</t>
  </si>
  <si>
    <t>Total long-term debt</t>
  </si>
  <si>
    <t>Term Loan Credit Facility [Member]</t>
  </si>
  <si>
    <t>Other foreign subsidiary indebtedness [Member]</t>
  </si>
  <si>
    <t>Debt Issue Cost [Member]</t>
  </si>
  <si>
    <t>Debt (Details 1) - USD ($) $ in Thousands</t>
  </si>
  <si>
    <t>Short-term Debt [Line Items]</t>
  </si>
  <si>
    <t>Current maturities of debts (excluding capital leases)</t>
  </si>
  <si>
    <t>Current maturities of capital leases</t>
  </si>
  <si>
    <t>Total</t>
  </si>
  <si>
    <t>Debt (Details 2) $ in Thousands</t>
  </si>
  <si>
    <t>Foreign Subsidiary Indebtedness [Line Items]</t>
  </si>
  <si>
    <t>Maturities of indebtedness</t>
  </si>
  <si>
    <t>New / renewed indebtedness</t>
  </si>
  <si>
    <t>Change in borrowings on credit facilities, net</t>
  </si>
  <si>
    <t>Foreign exchange impact</t>
  </si>
  <si>
    <t>Brazil [Member]</t>
  </si>
  <si>
    <t>Debt (Details 3) - USD ($) $ in Thousands</t>
  </si>
  <si>
    <t>Capital leases:</t>
  </si>
  <si>
    <t>Non-current maturities of capital leases</t>
  </si>
  <si>
    <t>Total capital leases</t>
  </si>
  <si>
    <t>Debt (Details Textual) $ in Thousands, € in Millions, BRL in Millions</t>
  </si>
  <si>
    <t>Jun. 13, 2011USD ($)</t>
  </si>
  <si>
    <t>Jan. 31, 2014USD ($)</t>
  </si>
  <si>
    <t>Jul. 29, 2013</t>
  </si>
  <si>
    <t>Apr. 23, 2013USD ($)</t>
  </si>
  <si>
    <t>Mar. 31, 2015USD ($)</t>
  </si>
  <si>
    <t>Jun. 30, 2014USD ($)</t>
  </si>
  <si>
    <t>Jun. 30, 2015EUR (€)</t>
  </si>
  <si>
    <t>Jun. 30, 2015BRL</t>
  </si>
  <si>
    <t>Feb. 02, 2015USD ($)</t>
  </si>
  <si>
    <t>Dec. 31, 2014USD ($)</t>
  </si>
  <si>
    <t>Jun. 13, 2014USD ($)</t>
  </si>
  <si>
    <t>Aug. 24, 2010</t>
  </si>
  <si>
    <t>Debt [Line Items]</t>
  </si>
  <si>
    <t>Line of Credit Facility, Maximum Borrowing Capacity</t>
  </si>
  <si>
    <t>Long-term Line of Credit</t>
  </si>
  <si>
    <t>Interest Expenses, Related to Amortization of Debt Issue Cost</t>
  </si>
  <si>
    <t>Long-term Debt</t>
  </si>
  <si>
    <t>Payments of Debt Issuance Costs</t>
  </si>
  <si>
    <t>Senior Secured Notes [Member]</t>
  </si>
  <si>
    <t>Long-term Debt, Percentage Bearing Fixed Interest, Percentage Rate</t>
  </si>
  <si>
    <t>10.625%</t>
  </si>
  <si>
    <t>Term Loans [Member]</t>
  </si>
  <si>
    <t>Debt Instrument, Interest Rate Terms</t>
  </si>
  <si>
    <t>Term Loans bear interest at (i) the Alternate Base Rate plus a margin of 2.00% or (ii) the Adjusted LIBO Rate (calculated by multiplying the applicable LIBOR rate by a statutory reserve rate, with a floor of 1.00%) plus a margin of 3.00%</t>
  </si>
  <si>
    <t>Long-term Debt, Gross</t>
  </si>
  <si>
    <t>Additional Term Loan [Member]</t>
  </si>
  <si>
    <t>Debt Instrument, Initial Term Loan</t>
  </si>
  <si>
    <t>Debt Instrument, Unamortized Discount</t>
  </si>
  <si>
    <t>Debt Instrument, Interest Rate, Basis for Effective Rate</t>
  </si>
  <si>
    <t>4.00%</t>
  </si>
  <si>
    <t>Term Loan Credit Agreement [Member]</t>
  </si>
  <si>
    <t>Debt Instrument, Aggregate Principal Amount</t>
  </si>
  <si>
    <t>Line of Credit Facility, Expiration Date</t>
  </si>
  <si>
    <t>Apr. 23,
		2020</t>
  </si>
  <si>
    <t>Debt Instrument, Covenant Description</t>
  </si>
  <si>
    <t>such other amount so long as Term Loan Holdcos pro forma Total Net Leverage Ratio (as defined in the Term Loan Credit Agreement) does not exceed 2.00:1.00</t>
  </si>
  <si>
    <t>Term Loan Credit Facility to bear interest at (i) the Alternate Base Rate plus a margin of 2.75%; or (ii) the Adjusted LIBO Rate (calculated by multiplying the applicable LIBOR rate by a statutory reserve rate, with a floor of 1.00%) plus a margin of 3.75%</t>
  </si>
  <si>
    <t>Term Loan Credit Agreement bore interest at (i) an alternate base rate (the Alternate Base Rate) (which is the highest of the Prime Rate, the Federal Funds Effective Rate plus 0.50% and the Adjusted LIBO Rate (as each such term is defined in the Term Loan Credit Agreement) for a one month interest period plus 1.00%) plus a margin of 3.50% or (ii) the Adjusted LIBO Rate (calculated by multiplying the applicable LIBOR by a statutory reserve rate, with a floor of 1.25%) plus a margin of 4.50%</t>
  </si>
  <si>
    <t>Brazil Subsidiary [Member]</t>
  </si>
  <si>
    <t>Debt, Weighted Average Interest Rate</t>
  </si>
  <si>
    <t>6.37%</t>
  </si>
  <si>
    <t>Debt Instrument, Interest Rate, Effective Percentage Rate Range, Minimum</t>
  </si>
  <si>
    <t>3.00%</t>
  </si>
  <si>
    <t>Debt Instrument, Interest Rate, Effective Percentage Rate Range, Maximum</t>
  </si>
  <si>
    <t>8.70%</t>
  </si>
  <si>
    <t>Debt Instrument, Maturity Date Range, Start</t>
  </si>
  <si>
    <t>Feb. 28,
		2018</t>
  </si>
  <si>
    <t>Debt Instrument, Maturity Date Range, End</t>
  </si>
  <si>
    <t>Jul. 31,
		2022</t>
  </si>
  <si>
    <t>Line of Credit Facility, Current Borrowing Capacity</t>
  </si>
  <si>
    <t>Oct. 31,
		2017</t>
  </si>
  <si>
    <t>2.79%</t>
  </si>
  <si>
    <t>2.51%</t>
  </si>
  <si>
    <t>3.01%</t>
  </si>
  <si>
    <t>interest rate based upon the one month LIBOR plus a spread of 4.00%</t>
  </si>
  <si>
    <t>Europe [Member] | Term Loans [Member]</t>
  </si>
  <si>
    <t>Nov. 30,
		2017</t>
  </si>
  <si>
    <t>6.25%</t>
  </si>
  <si>
    <t>Other Europe Subsidiary [Member]</t>
  </si>
  <si>
    <t>Europe Subsidiary [Member]</t>
  </si>
  <si>
    <t>Revolving Credit and Guaranty Agreement [Member]</t>
  </si>
  <si>
    <t>Amended ABL [Member]</t>
  </si>
  <si>
    <t>Letter of Credit [Member]</t>
  </si>
  <si>
    <t>Line of Credit Facility, Future Increase in Borrowing Limit</t>
  </si>
  <si>
    <t>Sep. 20,
		2014</t>
  </si>
  <si>
    <t>Line of Credit Facility, Before Amended Borrowing Capacity</t>
  </si>
  <si>
    <t>7.50%</t>
  </si>
  <si>
    <t>Factoring Finance [Member] | Europe [Member]</t>
  </si>
  <si>
    <t>interest rates based on the average three month EURIBOR plus a spread ranging from 2.50% to 3.00%.</t>
  </si>
  <si>
    <t>Factoring Finance [Member] | Europe Subsidiary [Member]</t>
  </si>
  <si>
    <t>Secured Line of Credit [Member] | Europe [Member]</t>
  </si>
  <si>
    <t>2.55%</t>
  </si>
  <si>
    <t>an interest rate based on the EURIBOR plus a spread of 2.40% and had maturity date of October 2015</t>
  </si>
  <si>
    <t>Third Amended Revolving Credit Facility [Member]</t>
  </si>
  <si>
    <t>Line of Credit Facility, Alternate Base Rate Interest, Description</t>
  </si>
  <si>
    <t>Advances under the Amended Revolving Credit Facility bear interest at an alternate base rate plus a base rate margin or LIBOR plus a Eurodollar margin. The applicable margins are determined by the Companys Total Net Leverage Ratio (as defined in the Third Amended Revolving Credit Facility Agreement). The applicable margin for the base rate based borrowings as of June 30, 2015 was 1.25%. The applicable margin for the LIBOR based borrowings as of June 30, 2015 was 2.25%. The Company will pay a commitment fee at a rate equal to 0.25% per annum on the average daily unused total revolving credit commitment</t>
  </si>
  <si>
    <t>Second Amended Revolving Credit Facility [Member]</t>
  </si>
  <si>
    <t>Derivative Financial Instruments (Details) - USD ($) $ in Thousands</t>
  </si>
  <si>
    <t>Other Noncurrent Liabilities [Member] | Interest Rate Swap [Member]</t>
  </si>
  <si>
    <t>Derivative Liability</t>
  </si>
  <si>
    <t>Other Noncurrent Liabilities [Member] | Net Investment Hedging [Member]</t>
  </si>
  <si>
    <t>Other Assets [Member] | Interest Rate Swap [Member]</t>
  </si>
  <si>
    <t>Derivative Asset</t>
  </si>
  <si>
    <t>Other Assets [Member] | Net Investment Hedging [Member]</t>
  </si>
  <si>
    <t>Derivative Financial Instruments (Details 1) - USD ($) $ in Thousands</t>
  </si>
  <si>
    <t>12 Months Ended</t>
  </si>
  <si>
    <t>Net investment hedge</t>
  </si>
  <si>
    <t>Net Investment Hedging [Member]</t>
  </si>
  <si>
    <t>Derivative Financial Instruments (Details 2) - USD ($) $ in Thousands</t>
  </si>
  <si>
    <t>Expense recognized (ineffective portion)</t>
  </si>
  <si>
    <t>Interest Expense [Member] | Interest Rate Swap [Member]</t>
  </si>
  <si>
    <t>Interest Expense [Member] | Net Investment Hedging [Member]</t>
  </si>
  <si>
    <t>Derivative Financial Instruments (Details Textual) € in Millions, $ in Millions</t>
  </si>
  <si>
    <t>1 Months Ended</t>
  </si>
  <si>
    <t>Mar. 13, 2015USD ($)</t>
  </si>
  <si>
    <t>Jan. 23, 2015USD ($)</t>
  </si>
  <si>
    <t>Oct. 17, 2014USD ($)</t>
  </si>
  <si>
    <t>Jan. 23, 2015EUR (€)</t>
  </si>
  <si>
    <t>Oct. 17, 2014EUR (€)</t>
  </si>
  <si>
    <t>Foreign Currency Exchange Rate, Remeasurement</t>
  </si>
  <si>
    <t>Interest Rate Swap [Member]</t>
  </si>
  <si>
    <t>Derivative, Notional Amount</t>
  </si>
  <si>
    <t>Derivative, Forward Exchange Rate</t>
  </si>
  <si>
    <t>Derivative, Maturity Date</t>
  </si>
  <si>
    <t>Apr. 16,
		2020</t>
  </si>
  <si>
    <t>Derivative, Higher Fixed Interest Rate Range</t>
  </si>
  <si>
    <t>3.70%</t>
  </si>
  <si>
    <t>3.97%</t>
  </si>
  <si>
    <t>Derivative, Lower Fixed Interest Rate Range</t>
  </si>
  <si>
    <t>3.403%</t>
  </si>
  <si>
    <t>Termination Of Derivative Notional Amount</t>
  </si>
  <si>
    <t>Derivative, Fixed Interest Rate</t>
  </si>
  <si>
    <t>5.09%</t>
  </si>
  <si>
    <t>Interest Rate Swap [Member] | Term Loan Credit Facility [Member]</t>
  </si>
  <si>
    <t>Repayments of Long-term Lines of Credit</t>
  </si>
  <si>
    <t>Income Taxes (Details Textual) - USD ($) $ in Thousands</t>
  </si>
  <si>
    <t>Income Taxes [Line Items]</t>
  </si>
  <si>
    <t>Deferred Tax Assets, Valuation Allowance</t>
  </si>
  <si>
    <t>Income Tax Expense (Benefit)</t>
  </si>
  <si>
    <t>Effective Income Tax Rate Reconciliation, Foreign Income Tax Rate Differential, Amount</t>
  </si>
  <si>
    <t>Retirement Plans (Details) - USD ($) $ in Thousands</t>
  </si>
  <si>
    <t>Pension Plan, Defined Benefit [Member]</t>
  </si>
  <si>
    <t>Defined Benefit Plan Disclosure [Line Items]</t>
  </si>
  <si>
    <t>Service cost</t>
  </si>
  <si>
    <t>Interest cost</t>
  </si>
  <si>
    <t>Expected return on plan assets</t>
  </si>
  <si>
    <t>Prior service cost amortization</t>
  </si>
  <si>
    <t>Net periodic benefit cost/(income)</t>
  </si>
  <si>
    <t>Other Postretirement Benefit Plan, Defined Benefit [Member]</t>
  </si>
  <si>
    <t>Expected rate of return on plan assets is 7.40% for 2015 and was 7.40% for 2014</t>
  </si>
  <si>
    <t>Retirement Plans (Details Textual) - USD ($) $ in Millions</t>
  </si>
  <si>
    <t>Defined Benefit Plan, Assumptions Used Calculating Net Periodic Benefit Cost, Expected Long-term Return on Assets</t>
  </si>
  <si>
    <t>7.40%</t>
  </si>
  <si>
    <t>Defined Benefit Plan, Expected Contributions in Current Fiscal Year</t>
  </si>
  <si>
    <t>Pension Contributions</t>
  </si>
  <si>
    <t>Defined Contribution Plan, Employer Discretionary Contribution Amount</t>
  </si>
  <si>
    <t>Stockholders' Equity and Noncontrolling Interests (Details) - USD ($) $ in Thousands</t>
  </si>
  <si>
    <t>Stockholders' Equity and Noncontrolling Interests [Line Items]</t>
  </si>
  <si>
    <t>Stockholders' equity beginning balance</t>
  </si>
  <si>
    <t>Other comprehensive income /(loss)</t>
  </si>
  <si>
    <t>Foreign currency translation adjustments</t>
  </si>
  <si>
    <t>Unrealized loss on qualifying cash flow hedge, net</t>
  </si>
  <si>
    <t>Total Comprehensive income / (loss)</t>
  </si>
  <si>
    <t>Vesting of RSUs</t>
  </si>
  <si>
    <t>Treasury stock</t>
  </si>
  <si>
    <t>Share based compensation expense</t>
  </si>
  <si>
    <t>Stockholders' equity ending balance</t>
  </si>
  <si>
    <t>Tower International [Member]</t>
  </si>
  <si>
    <t>Noncontrolling Interest [Member]</t>
  </si>
  <si>
    <t>Stockholders' Equity and Noncontrolling Interests (Details 1) - USD ($) $ in Thousands</t>
  </si>
  <si>
    <t>Mar. 31, 2015</t>
  </si>
  <si>
    <t>Mar. 31, 2014</t>
  </si>
  <si>
    <t>Dec. 31, 2013</t>
  </si>
  <si>
    <t>Defined benefit plans, net of tax of $13.7 million</t>
  </si>
  <si>
    <t>Accumulated other comprehensive loss</t>
  </si>
  <si>
    <t>Other Comprehensive Loss Attributable to Tower, Foreign currency translation adjustments</t>
  </si>
  <si>
    <t>Other Comprehensive Loss Attributable to Tower, Defined benefit plans, net of tax of $13.7 million</t>
  </si>
  <si>
    <t>Other Comprehensive Loss Attributable to Tower, Accumulated other comprehensive loss</t>
  </si>
  <si>
    <t>Stockholders' Equity and Noncontrolling Interests (Details 2) - USD ($) $ in Thousands</t>
  </si>
  <si>
    <t>Unrealized Gains on Qualifying Cash Flow Hedge, Beginning Balance</t>
  </si>
  <si>
    <t>Unrealized Gains on Qualifying Cash Flow Hedge, Other comprehensive income / (loss) before reclassification</t>
  </si>
  <si>
    <t>Unrealized Gains on Qualifying Cash Flow Hedge, Amounts reclassified from accumulated other comprehensive income / (loss)</t>
  </si>
  <si>
    <t>Unrealized Gains on Qualifying Cash Flow Hedge, Net current-period other comprehensive loss</t>
  </si>
  <si>
    <t>Unrealized Gains on Qualifying Cash Flow Hedge, Ending balance</t>
  </si>
  <si>
    <t>Defined Benefit Plan, Net, Beginning Balance</t>
  </si>
  <si>
    <t>Defined Benefit Plan, Net, Other comprehensive income / (loss) before reclassification</t>
  </si>
  <si>
    <t>Defined Benefit Plan, Net, Amounts reclassified from accumulated other comprehensive income / (loss)</t>
  </si>
  <si>
    <t>Defined Benefit Plan, Net, Net current-period other comprehensive income (loss)</t>
  </si>
  <si>
    <t>Defined Benefit Plan, Net, Ending balance</t>
  </si>
  <si>
    <t>Foreign Currency Translation Adjustments, Beginning Balance</t>
  </si>
  <si>
    <t>Foreign Currency Translation Adjustments, Other comprehensive income / (loss) before reclassification</t>
  </si>
  <si>
    <t>Foreign Currency Translation Adjustments, Amounts reclassified from accumulated other comprehensive income / (loss)</t>
  </si>
  <si>
    <t>Foreign Currency Translation Adjustments, Net current-period other comprehensive income (loss)</t>
  </si>
  <si>
    <t>Foreign Currency Translation Adjustments, Ending balance</t>
  </si>
  <si>
    <t>Beginning Balance</t>
  </si>
  <si>
    <t>Other comprehensive income before reclassification</t>
  </si>
  <si>
    <t>Amounts reclassified from accumulated other comprehensive income / (loss)</t>
  </si>
  <si>
    <t>Net current-period other comprehensive income (loss)</t>
  </si>
  <si>
    <t>Ending balance</t>
  </si>
  <si>
    <t>Stockholders' Equity and Noncontrolling Interests (Details Textual) - USD ($) $ in Millions</t>
  </si>
  <si>
    <t>Defined benefit plans, net of tax</t>
  </si>
  <si>
    <t>Income (Loss) from Discontinued Operations, Net of Tax, Attributable to Noncontrolling Interest</t>
  </si>
  <si>
    <t>Earnings per Share ("EPS") (Details) - USD ($) $ / shares in Units, $ in Thousands</t>
  </si>
  <si>
    <t>Earnings Per Share, Basic, by Common Class, Including Two Class Method [Line Items]</t>
  </si>
  <si>
    <t>Income from discontinued operations, net of tax</t>
  </si>
  <si>
    <t>Less: Net income attibutable to the noncontrolling interests</t>
  </si>
  <si>
    <t>Net income attibutable to Tower International, Inc.</t>
  </si>
  <si>
    <t>Basic income per share</t>
  </si>
  <si>
    <t>Continuing operations (in dollars per share)</t>
  </si>
  <si>
    <t>Discontinued operations (in dollars per share)</t>
  </si>
  <si>
    <t>Net income attibutable to Tower International, Inc. (in dollars per share)</t>
  </si>
  <si>
    <t>Basic weighted average shares outstanding (in shares)</t>
  </si>
  <si>
    <t>Diluted income per share</t>
  </si>
  <si>
    <t>Diluted weighted average shares outstanding (in shares)</t>
  </si>
  <si>
    <t>Share-Based and Long-Term Compensation (Details) - 6 months ended Jun. 30, 2015 - Equity Award [Domain] - $ / shares</t>
  </si>
  <si>
    <t>Share-based Compensation Arrangement by Share-based Payment Award [Line Items]</t>
  </si>
  <si>
    <t>Options, Outstanding, Beginning (in shares)</t>
  </si>
  <si>
    <t>Options, Granted (in shares)</t>
  </si>
  <si>
    <t>Options, Options exercised or RSUs vested (in shares)</t>
  </si>
  <si>
    <t>Options, Forfeited (in shares)</t>
  </si>
  <si>
    <t>Options, Outstanding, Ending (in shares)</t>
  </si>
  <si>
    <t>Options, Weighted Average Exercise Price, Outstanding, Beginning (in dollars per share)</t>
  </si>
  <si>
    <t>Options, Weighted Average Exercise Price, Granted (in dollars per share)</t>
  </si>
  <si>
    <t>Options, Weighted Average Exercise Price, Options exercised or RSUs vested (in dollars per share)</t>
  </si>
  <si>
    <t>Options, Weighted Average Exercise Price, Forfeited (in dollars per share)</t>
  </si>
  <si>
    <t>Options, Weighted Average Exercise Price, Outstanding, Ending (in dollars per share)</t>
  </si>
  <si>
    <t>Restricted Stock Units, Outstanding, Beginning (in shares)</t>
  </si>
  <si>
    <t>Restricted Stock Units, Granted (in shares)</t>
  </si>
  <si>
    <t>Restricted Stock Units, Options exercised or RSUs vested (in shares)</t>
  </si>
  <si>
    <t>Restricted Stock Units, Forfeited (in shares)</t>
  </si>
  <si>
    <t>Restricted Stock Units, Outstanding, Ending (in shares)</t>
  </si>
  <si>
    <t>Restricted Stock Units, Weighted Average Grant Date Fair Value, Outstanding, Beginning (in dollars per share)</t>
  </si>
  <si>
    <t>Restricted Stock Units, Weighted Average Grant Date Fair Value, Granted (in dollars per share)</t>
  </si>
  <si>
    <t>Restricted Stock Units, Weighted Average Grant Date Fair Value, Options exercised or RSUs vested (in dollars per share)</t>
  </si>
  <si>
    <t>Restricted Stock Units, Weighted Average Grant Date Fair Value, Forfeited (in dollars per share)</t>
  </si>
  <si>
    <t>Restricted Stock Units, Weighted Average Grant Date Fair Value, Outstanding, Ending (in dollars per share)</t>
  </si>
  <si>
    <t>Share-Based and Long-Term Compensation (Details Textual) - USD ($) $ / shares in Units, $ in Millions</t>
  </si>
  <si>
    <t>Jul. 28, 2014</t>
  </si>
  <si>
    <t>Share-based Compensation Arrangement by Share-based Payment Award, Options, Outstanding, Number (in shares)</t>
  </si>
  <si>
    <t>Share-based Compensation Arrangement by Share-based Payment Award, Options, Exercises in Period (in shares)</t>
  </si>
  <si>
    <t>Share-based Compensation Arrangement by Share-based Payment Award, Equity Instruments Other than Options, Nonvested, Number</t>
  </si>
  <si>
    <t>Share-based Compensation Arrangement by Share-based Payment Award, Equity Instruments Other than Options, Vested in Period</t>
  </si>
  <si>
    <t>Common Stock, Par or Stated Value Per Share</t>
  </si>
  <si>
    <t>Stock Appreciation Rights (SARs) [Member] | Minimum [Member]</t>
  </si>
  <si>
    <t>Deferred Compensation Arrangement with Individual, Compensation Expense</t>
  </si>
  <si>
    <t>Stock Appreciation Rights (SARs) [Member] | Maximum [Member]</t>
  </si>
  <si>
    <t>Equity Incentive Plan 2010 [Member]</t>
  </si>
  <si>
    <t>Share-based Compensation Arrangement by Share-based Payment Award, Number of Shares Available for Grant (in shares)</t>
  </si>
  <si>
    <t>Employee Stock Option [Member]</t>
  </si>
  <si>
    <t>Stock or Unit Option Plan Expense</t>
  </si>
  <si>
    <t>Share-based Compensation Arrangement by Share-based Payment Award, Options, Exercises in Period, Intrinsic Value</t>
  </si>
  <si>
    <t>Share-based Compensation Arrangement by Share-based Payment Award, Options, Vested and Expected to Vest, Exercisable, Aggregate Intrinsic Value</t>
  </si>
  <si>
    <t>Restricted Stock Units (RSUs) [Member]</t>
  </si>
  <si>
    <t>Employee Service Share-based Compensation, Nonvested Awards, Total Compensation Cost Not yet Recognized</t>
  </si>
  <si>
    <t>Employee Service Share-based Compensation, Nonvested Awards, Total Compensation Cost Not yet Recognized, Period for Recognition</t>
  </si>
  <si>
    <t>24 months</t>
  </si>
  <si>
    <t>Stock Issued During Period, Shares, Stock Options Exercised Net of Offsets for Withholding Taxes (in shares)</t>
  </si>
  <si>
    <t>Payments to Acquire Vested Shares</t>
  </si>
  <si>
    <t>Vested Shares Acquired to Cover Minimum Withholding Taxes One (in shares)</t>
  </si>
  <si>
    <t>Share-based Compensation Arrangement by Share-based Payment Award, Options, Vested, Number of Shares</t>
  </si>
  <si>
    <t>Share-based Compensation Arrangement by Share-based Payment Award, Equity Instruments Other than Options, Vested in Period, Fair Value</t>
  </si>
  <si>
    <t>Performance Award Agreements [Member]</t>
  </si>
  <si>
    <t>Awards Granted to Executives Under Performance Award Agreement</t>
  </si>
  <si>
    <t>approximately 80 executives</t>
  </si>
  <si>
    <t>Deferred Compensation Share-based Arrangements, Liability</t>
  </si>
  <si>
    <t>Amended And Restated CEO Employment Agreement [Member]</t>
  </si>
  <si>
    <t>Amended And Restated CEO Employment Agreement [Member] | Retention Bonus [Member]</t>
  </si>
  <si>
    <t>Deferred Compensation Arrangement with Individual, Cash Award Granted, Amount</t>
  </si>
  <si>
    <t>Amended And Restated CEO Employment Agreement [Member] | Transition Bonus [Member]</t>
  </si>
  <si>
    <t>Segment Information (Details) - USD ($) $ in Thousands</t>
  </si>
  <si>
    <t>Segment Reporting Information [Line Items]</t>
  </si>
  <si>
    <t>Adjusted EBITDA</t>
  </si>
  <si>
    <t>Capital Expenditures</t>
  </si>
  <si>
    <t>Segment Information (Details 1) - USD ($) $ in Thousands</t>
  </si>
  <si>
    <t>Restructuring</t>
  </si>
  <si>
    <t>Acquisition costs and other</t>
  </si>
  <si>
    <t>Long-term compensation expense</t>
  </si>
  <si>
    <t>Interest expense, net</t>
  </si>
  <si>
    <t>Other (expense)</t>
  </si>
  <si>
    <t>Net income before provision for income taxes and equity in loss of joint venture</t>
  </si>
  <si>
    <t>Fair Value of Financial Instruments (Details Textual) - USD ($) $ in Thousands</t>
  </si>
  <si>
    <t>Fair Value, Assets and Liabilities Measured on Recurring and Nonrecurring Basis [Line Items]</t>
  </si>
  <si>
    <t>Long-term Debt, Total</t>
  </si>
  <si>
    <t>Long-term Debt, Fair Value</t>
  </si>
  <si>
    <t>Financial Liabilities Fair Value Disclosure</t>
  </si>
  <si>
    <t>Foreign Currency Exchange Hedge [Member]</t>
  </si>
  <si>
    <t>Commitments and Contingencies (Details Textual) - USD ($) $ in Millions</t>
  </si>
  <si>
    <t>Other Commitments [Line Items]</t>
  </si>
  <si>
    <t>Environmental Exit Costs, Costs Accrued to Date</t>
  </si>
  <si>
    <t>Subsequent Events (Details Textual) - Jul. 24, 2015 - Subsequent Event [Member] - USD ($) $ in Millions</t>
  </si>
  <si>
    <t>Subsequent Event [Line Items]</t>
  </si>
  <si>
    <t>Business Acquisition, Percentage of Voting Interests Acquired</t>
  </si>
  <si>
    <t>100.00%</t>
  </si>
  <si>
    <t>Payments to Acquire Businesses, Net of Cash Acquired</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BRL &quot;#,##0.0_);_(&quot;BRL &quot;(#,##0.0)" numFmtId="168"/>
    <numFmt formatCode="_(&quot;€ &quot;#,##0_);_(&quot;€ &quot;(#,##0)" numFmtId="169"/>
    <numFmt formatCode="_(&quot;€ &quot;#,##0.0_);_(&quot;€ &quot;(#,##0.0)" numFmtId="170"/>
    <numFmt formatCode="#,##0.0000_);(#,##0.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85469</v>
      </c>
    </row>
    <row spans="1:3" r="6">
      <c s="4" t="s" r="A6">
        <v>8</v>
      </c>
      <c s="4" t="s" r="B6">
        <v>9</v>
      </c>
    </row>
    <row spans="1:3" r="7">
      <c s="4" t="s" r="A7">
        <v>10</v>
      </c>
      <c s="4" t="s" r="B7">
        <v>11</v>
      </c>
    </row>
    <row spans="1:3" r="8">
      <c s="4" t="s" r="A8">
        <v>12</v>
      </c>
      <c s="4" t="s" r="B8">
        <v>13</v>
      </c>
    </row>
    <row spans="1:3" r="9">
      <c s="4" t="s" r="A9">
        <v>14</v>
      </c>
      <c s="5" t="n" r="C9">
        <v>21106778</v>
      </c>
    </row>
    <row spans="1:3" r="10">
      <c s="4" t="s" r="A10">
        <v>15</v>
      </c>
      <c s="4" t="s" r="B10">
        <v>16</v>
      </c>
    </row>
    <row spans="1:3" r="11">
      <c s="4" t="s" r="A11">
        <v>17</v>
      </c>
      <c s="4" t="s" r="B11">
        <v>18</v>
      </c>
    </row>
    <row spans="1:3" r="12">
      <c s="4" t="s" r="A12">
        <v>19</v>
      </c>
      <c s="4" t="s" r="B12">
        <v>20</v>
      </c>
    </row>
    <row spans="1:3" r="13">
      <c s="4" t="s" r="A13">
        <v>21</v>
      </c>
      <c s="6" t="s" r="B13">
        <v>22</v>
      </c>
    </row>
    <row spans="1:3" r="14">
      <c s="4" t="s" r="A14">
        <v>23</v>
      </c>
      <c s="5" t="n"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69</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5</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89</v>
      </c>
      <c s="2" t="s" r="B1">
        <v>1</v>
      </c>
    </row>
    <row spans="1:2" r="2">
      <c s="2" t="s" r="B2">
        <v>2</v>
      </c>
    </row>
    <row spans="1:2" r="3">
      <c s="3" t="s" r="A3">
        <v>190</v>
      </c>
    </row>
    <row spans="1:2" r="4">
      <c s="4" t="s" r="A4">
        <v>191</v>
      </c>
      <c s="4" t="s"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93</v>
      </c>
      <c s="2" t="s" r="B1">
        <v>1</v>
      </c>
    </row>
    <row spans="1:2" r="2">
      <c s="2" t="s" r="B2">
        <v>2</v>
      </c>
    </row>
    <row spans="1:2" r="3">
      <c s="3" t="s" r="A3">
        <v>194</v>
      </c>
    </row>
    <row spans="1:2" r="4">
      <c s="4" t="s" r="A4">
        <v>195</v>
      </c>
      <c s="4" t="s"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1</v>
      </c>
      <c s="2" t="s" r="B1">
        <v>1</v>
      </c>
    </row>
    <row spans="1:2" r="2">
      <c s="2" t="s" r="B2">
        <v>2</v>
      </c>
    </row>
    <row spans="1:2" r="3">
      <c s="3" t="s" r="A3">
        <v>202</v>
      </c>
    </row>
    <row spans="1:2" r="4">
      <c s="4" t="s" r="A4">
        <v>203</v>
      </c>
      <c s="4" t="s"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t="s" r="A1">
        <v>24</v>
      </c>
      <c s="2" t="s" r="B1">
        <v>2</v>
      </c>
      <c s="2" t="s" r="D1">
        <v>25</v>
      </c>
    </row>
    <row spans="1:4" r="2">
      <c s="3" t="s" r="A2">
        <v>26</v>
      </c>
    </row>
    <row spans="1:4" r="3">
      <c s="4" t="s" r="A3">
        <v>27</v>
      </c>
      <c s="7" t="n" r="B3">
        <v>136002</v>
      </c>
      <c s="7" t="n" r="D3">
        <v>148561</v>
      </c>
    </row>
    <row spans="1:4" r="4">
      <c s="4" t="s" r="A4">
        <v>28</v>
      </c>
      <c s="5" t="n" r="B4">
        <v>274501</v>
      </c>
      <c s="5" t="n" r="D4">
        <v>230377</v>
      </c>
    </row>
    <row spans="1:4" r="5">
      <c s="4" t="s" r="A5">
        <v>29</v>
      </c>
      <c s="5" t="n" r="B5">
        <v>71497</v>
      </c>
      <c s="5" t="n" r="D5">
        <v>69775</v>
      </c>
    </row>
    <row spans="1:4" r="6">
      <c s="4" t="s" r="A6">
        <v>30</v>
      </c>
      <c s="5" t="n" r="B6">
        <v>6571</v>
      </c>
      <c s="5" t="n" r="D6">
        <v>6900</v>
      </c>
    </row>
    <row spans="1:4" r="7">
      <c s="4" t="s" r="A7">
        <v>31</v>
      </c>
      <c s="5" t="n" r="B7">
        <v>128579</v>
      </c>
      <c s="5" t="n" r="D7">
        <v>141295</v>
      </c>
    </row>
    <row spans="1:4" r="8">
      <c s="4" t="s" r="A8">
        <v>32</v>
      </c>
      <c s="5" t="n" r="B8">
        <v>67264</v>
      </c>
      <c s="5" t="n" r="D8">
        <v>41986</v>
      </c>
    </row>
    <row spans="1:4" r="9">
      <c s="4" t="s" r="A9">
        <v>33</v>
      </c>
      <c s="5" t="n" r="B9">
        <v>684414</v>
      </c>
      <c s="5" t="n" r="D9">
        <v>638894</v>
      </c>
    </row>
    <row spans="1:4" r="10">
      <c s="4" t="s" r="A10">
        <v>34</v>
      </c>
      <c s="5" t="n" r="B10">
        <v>426342</v>
      </c>
      <c s="5" t="n" r="D10">
        <v>451126</v>
      </c>
    </row>
    <row spans="1:4" r="11">
      <c s="4" t="s" r="A11">
        <v>35</v>
      </c>
      <c s="5" t="n" r="B11">
        <v>52202</v>
      </c>
      <c s="5" t="n" r="D11">
        <v>56691</v>
      </c>
    </row>
    <row spans="1:4" r="12">
      <c s="4" t="s" r="A12">
        <v>36</v>
      </c>
      <c s="5" t="n" r="B12">
        <v>7567</v>
      </c>
      <c s="5" t="n" r="D12">
        <v>7752</v>
      </c>
    </row>
    <row spans="1:4" r="13">
      <c s="4" t="s" r="A13">
        <v>37</v>
      </c>
      <c s="5" t="n" r="B13">
        <v>3622</v>
      </c>
      <c s="5" t="n" r="D13">
        <v>3608</v>
      </c>
    </row>
    <row spans="1:4" r="14">
      <c s="4" t="s" r="A14">
        <v>38</v>
      </c>
      <c s="5" t="n" r="B14">
        <v>10996</v>
      </c>
      <c s="5" t="n" r="D14">
        <v>12969</v>
      </c>
    </row>
    <row spans="1:4" r="15">
      <c s="4" t="s" r="A15">
        <v>39</v>
      </c>
      <c s="5" t="n" r="B15">
        <v>1185143</v>
      </c>
      <c s="4" t="s" r="C15">
        <v>40</v>
      </c>
      <c s="5" t="n" r="D15">
        <v>1171040</v>
      </c>
    </row>
    <row spans="1:4" r="16">
      <c s="3" t="s" r="A16">
        <v>41</v>
      </c>
    </row>
    <row spans="1:4" r="17">
      <c s="4" t="s" r="A17">
        <v>42</v>
      </c>
      <c s="5" t="n" r="B17">
        <v>36415</v>
      </c>
      <c s="5" t="n" r="D17">
        <v>31139</v>
      </c>
    </row>
    <row spans="1:4" r="18">
      <c s="4" t="s" r="A18">
        <v>43</v>
      </c>
      <c s="5" t="n" r="B18">
        <v>286619</v>
      </c>
      <c s="5" t="n" r="D18">
        <v>257011</v>
      </c>
    </row>
    <row spans="1:4" r="19">
      <c s="4" t="s" r="A19">
        <v>44</v>
      </c>
      <c s="5" t="n" r="B19">
        <v>98831</v>
      </c>
      <c s="5" t="n" r="D19">
        <v>105772</v>
      </c>
    </row>
    <row spans="1:4" r="20">
      <c s="4" t="s" r="A20">
        <v>45</v>
      </c>
      <c s="5" t="n" r="B20">
        <v>56854</v>
      </c>
      <c s="5" t="n" r="D20">
        <v>67707</v>
      </c>
    </row>
    <row spans="1:4" r="21">
      <c s="4" t="s" r="A21">
        <v>46</v>
      </c>
      <c s="5" t="n" r="B21">
        <v>478719</v>
      </c>
      <c s="5" t="n" r="D21">
        <v>461629</v>
      </c>
    </row>
    <row spans="1:4" r="22">
      <c s="4" t="s" r="A22">
        <v>47</v>
      </c>
      <c s="5" t="n" r="B22">
        <v>416767</v>
      </c>
      <c s="5" t="n" r="D22">
        <v>445303</v>
      </c>
    </row>
    <row spans="1:4" r="23">
      <c s="4" t="s" r="A23">
        <v>48</v>
      </c>
      <c s="5" t="n" r="B23">
        <v>6633</v>
      </c>
      <c s="5" t="n" r="D23">
        <v>7740</v>
      </c>
    </row>
    <row spans="1:4" r="24">
      <c s="4" t="s" r="A24">
        <v>49</v>
      </c>
      <c s="5" t="n" r="B24">
        <v>12087</v>
      </c>
      <c s="5" t="n" r="D24">
        <v>12972</v>
      </c>
    </row>
    <row spans="1:4" r="25">
      <c s="4" t="s" r="A25">
        <v>50</v>
      </c>
      <c s="5" t="n" r="B25">
        <v>62359</v>
      </c>
      <c s="5" t="n" r="D25">
        <v>68637</v>
      </c>
    </row>
    <row spans="1:4" r="26">
      <c s="4" t="s" r="A26">
        <v>51</v>
      </c>
      <c s="5" t="n" r="B26">
        <v>89801</v>
      </c>
      <c s="5" t="n" r="D26">
        <v>74981</v>
      </c>
    </row>
    <row spans="1:4" r="27">
      <c s="4" t="s" r="A27">
        <v>52</v>
      </c>
      <c s="5" t="n" r="B27">
        <v>587647</v>
      </c>
      <c s="5" t="n" r="D27">
        <v>609633</v>
      </c>
    </row>
    <row spans="1:4" r="28">
      <c s="4" t="s" r="A28">
        <v>53</v>
      </c>
      <c s="7" t="n" r="B28">
        <v>1066366</v>
      </c>
      <c s="7" t="n" r="D28">
        <v>1071262</v>
      </c>
    </row>
    <row spans="1:4" r="29">
      <c s="4" t="s" r="A29">
        <v>54</v>
      </c>
    </row>
    <row spans="1:4" r="30">
      <c s="3" t="s" r="A30">
        <v>55</v>
      </c>
    </row>
    <row spans="1:4" r="31">
      <c s="4" t="s" r="A31">
        <v>56</v>
      </c>
      <c s="7" t="n" r="B31">
        <v>0</v>
      </c>
      <c s="7" t="n" r="D31">
        <v>0</v>
      </c>
    </row>
    <row spans="1:4" r="32">
      <c s="4" t="s" r="A32">
        <v>57</v>
      </c>
      <c s="5" t="n" r="B32">
        <v>220</v>
      </c>
      <c s="5" t="n" r="D32">
        <v>214</v>
      </c>
    </row>
    <row spans="1:4" r="33">
      <c s="4" t="s" r="A33">
        <v>58</v>
      </c>
      <c s="5" t="n" r="B33">
        <v>336781</v>
      </c>
      <c s="5" t="n" r="D33">
        <v>335338</v>
      </c>
    </row>
    <row spans="1:4" r="34">
      <c s="4" t="s" r="A34">
        <v>59</v>
      </c>
      <c s="5" t="n" r="B34">
        <v>-16065</v>
      </c>
      <c s="5" t="n" r="D34">
        <v>-9516</v>
      </c>
    </row>
    <row spans="1:4" r="35">
      <c s="4" t="s" r="A35">
        <v>60</v>
      </c>
      <c s="5" t="n" r="B35">
        <v>-203277</v>
      </c>
      <c s="5" t="n" r="D35">
        <v>-235971</v>
      </c>
    </row>
    <row spans="1:4" r="36">
      <c s="4" t="s" r="A36">
        <v>61</v>
      </c>
      <c s="5" t="n" r="B36">
        <v>-56054</v>
      </c>
      <c s="5" t="n" r="D36">
        <v>-46914</v>
      </c>
    </row>
    <row spans="1:4" r="37">
      <c s="4" t="s" r="A37">
        <v>62</v>
      </c>
      <c s="5" t="n" r="B37">
        <v>61605</v>
      </c>
      <c s="5" t="n" r="D37">
        <v>43151</v>
      </c>
    </row>
    <row spans="1:4" r="38">
      <c s="4" t="s" r="A38">
        <v>63</v>
      </c>
      <c s="5" t="n" r="B38">
        <v>57172</v>
      </c>
      <c s="5" t="n" r="D38">
        <v>56627</v>
      </c>
    </row>
    <row spans="1:4" r="39">
      <c s="4" t="s" r="A39">
        <v>64</v>
      </c>
      <c s="5" t="n" r="B39">
        <v>118777</v>
      </c>
      <c s="5" t="n" r="D39">
        <v>99778</v>
      </c>
    </row>
    <row spans="1:4" r="40">
      <c s="4" t="s" r="A40">
        <v>65</v>
      </c>
      <c s="7" t="n" r="B40">
        <v>1185143</v>
      </c>
      <c s="7" t="n" r="D40">
        <v>1171040</v>
      </c>
    </row>
    <row spans="1:4" r="41">
      <c t="n" r="A41"/>
    </row>
    <row spans="1:4" r="42">
      <c s="4" t="s" r="A42">
        <v>40</v>
      </c>
      <c s="4" t="s" r="B42">
        <v>66</v>
      </c>
    </row>
  </sheetData>
  <mergeCells count="3">
    <mergeCell ref="B1:C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5</v>
      </c>
      <c s="2" t="s" r="B1">
        <v>1</v>
      </c>
    </row>
    <row spans="1:2" r="2">
      <c s="2" t="s" r="B2">
        <v>2</v>
      </c>
    </row>
    <row spans="1:2" r="3">
      <c s="3" t="s" r="A3">
        <v>206</v>
      </c>
    </row>
    <row spans="1:2" r="4">
      <c s="4" t="s" r="A4">
        <v>207</v>
      </c>
      <c s="4" t="s"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09</v>
      </c>
      <c s="2" t="s" r="B1">
        <v>1</v>
      </c>
    </row>
    <row spans="1:2" r="2">
      <c s="2" t="s" r="B2">
        <v>2</v>
      </c>
    </row>
    <row spans="1:2" r="3">
      <c s="3" t="s" r="A3">
        <v>210</v>
      </c>
    </row>
    <row spans="1:2" r="4">
      <c s="4" t="s" r="A4">
        <v>211</v>
      </c>
      <c s="4" t="s"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13</v>
      </c>
      <c s="2" t="s" r="B1">
        <v>1</v>
      </c>
    </row>
    <row spans="1:2" r="2">
      <c s="2" t="s" r="B2">
        <v>2</v>
      </c>
    </row>
    <row spans="1:2" r="3">
      <c s="3" t="s" r="A3">
        <v>214</v>
      </c>
    </row>
    <row spans="1:2" r="4">
      <c s="4" t="s" r="A4">
        <v>215</v>
      </c>
      <c s="4" t="s"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17</v>
      </c>
      <c s="2" t="s" r="B1">
        <v>1</v>
      </c>
    </row>
    <row spans="1:2" r="2">
      <c s="2" t="s" r="B2">
        <v>2</v>
      </c>
    </row>
    <row spans="1:2" r="3">
      <c s="3" t="s" r="A3">
        <v>218</v>
      </c>
    </row>
    <row spans="1:2" r="4">
      <c s="4" t="s" r="A4">
        <v>219</v>
      </c>
      <c s="4" t="s"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21</v>
      </c>
      <c s="2" t="s" r="B1">
        <v>1</v>
      </c>
    </row>
    <row spans="1:2" r="2">
      <c s="2" t="s" r="B2">
        <v>2</v>
      </c>
    </row>
    <row spans="1:2" r="3">
      <c s="3" t="s" r="A3">
        <v>222</v>
      </c>
    </row>
    <row spans="1:2" r="4">
      <c s="4" t="s" r="A4">
        <v>223</v>
      </c>
      <c s="4" t="s"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25</v>
      </c>
      <c s="2" t="s" r="B1">
        <v>1</v>
      </c>
    </row>
    <row spans="1:2" r="2">
      <c s="2" t="s" r="B2">
        <v>2</v>
      </c>
    </row>
    <row spans="1:2" r="3">
      <c s="3" t="s" r="A3">
        <v>226</v>
      </c>
    </row>
    <row spans="1:2" r="4">
      <c s="4" t="s" r="A4">
        <v>227</v>
      </c>
      <c s="4" t="s"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9</v>
      </c>
      <c s="2" t="s" r="B1">
        <v>1</v>
      </c>
    </row>
    <row spans="1:2" r="2">
      <c s="2" t="s" r="B2">
        <v>2</v>
      </c>
    </row>
    <row spans="1:2" r="3">
      <c s="3" t="s" r="A3">
        <v>166</v>
      </c>
    </row>
    <row spans="1:2" r="4">
      <c s="4" t="s" r="A4">
        <v>230</v>
      </c>
      <c s="4" t="s"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2</v>
      </c>
      <c s="2" t="s" r="B1">
        <v>1</v>
      </c>
    </row>
    <row spans="1:2" r="2">
      <c s="2" t="s" r="B2">
        <v>2</v>
      </c>
    </row>
    <row spans="1:2" r="3">
      <c s="3" t="s" r="A3">
        <v>170</v>
      </c>
    </row>
    <row spans="1:2" r="4">
      <c s="4" t="s" r="A4">
        <v>233</v>
      </c>
      <c s="4" t="s" r="B4">
        <v>234</v>
      </c>
    </row>
    <row spans="1:2" r="5">
      <c s="4" t="s" r="A5">
        <v>235</v>
      </c>
      <c s="4" t="s" r="B5">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37</v>
      </c>
      <c s="2" t="s" r="B1">
        <v>1</v>
      </c>
    </row>
    <row spans="1:2" r="2">
      <c s="2" t="s" r="B2">
        <v>2</v>
      </c>
    </row>
    <row spans="1:2" r="3">
      <c s="3" t="s" r="A3">
        <v>174</v>
      </c>
    </row>
    <row spans="1:2" r="4">
      <c s="4" t="s" r="A4">
        <v>238</v>
      </c>
      <c s="4" t="s" r="B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40</v>
      </c>
      <c s="2" t="s" r="B1">
        <v>1</v>
      </c>
    </row>
    <row spans="1:2" r="2">
      <c s="2" t="s" r="B2">
        <v>2</v>
      </c>
    </row>
    <row spans="1:2" r="3">
      <c s="3" t="s" r="A3">
        <v>178</v>
      </c>
    </row>
    <row spans="1:2" r="4">
      <c s="4" t="s" r="A4">
        <v>241</v>
      </c>
      <c s="4" t="s" r="B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7</v>
      </c>
      <c s="2" t="s" r="B1">
        <v>2</v>
      </c>
      <c s="2" t="s" r="C1">
        <v>25</v>
      </c>
    </row>
    <row spans="1:3" r="2">
      <c s="4" t="s" r="A2">
        <v>68</v>
      </c>
      <c s="7" t="n" r="B2">
        <v>1404</v>
      </c>
      <c s="7" t="n" r="C2">
        <v>1181</v>
      </c>
    </row>
    <row spans="1:3" r="3">
      <c s="4" t="s" r="A3">
        <v>69</v>
      </c>
      <c s="8" t="n" r="B3">
        <v>0.01</v>
      </c>
      <c s="8" t="n" r="C3">
        <v>0.01</v>
      </c>
    </row>
    <row spans="1:3" r="4">
      <c s="4" t="s" r="A4">
        <v>70</v>
      </c>
      <c s="5" t="n" r="B4">
        <v>50000000</v>
      </c>
      <c s="5" t="n" r="C4">
        <v>50000000</v>
      </c>
    </row>
    <row spans="1:3" r="5">
      <c s="4" t="s" r="A5">
        <v>71</v>
      </c>
      <c s="5" t="n" r="B5">
        <v>0</v>
      </c>
      <c s="5" t="n" r="C5">
        <v>0</v>
      </c>
    </row>
    <row spans="1:3" r="6">
      <c s="4" t="s" r="A6">
        <v>72</v>
      </c>
      <c s="5" t="n" r="B6">
        <v>0</v>
      </c>
      <c s="5" t="n" r="C6">
        <v>0</v>
      </c>
    </row>
    <row spans="1:3" r="7">
      <c s="4" t="s" r="A7">
        <v>73</v>
      </c>
      <c s="8" t="n" r="B7">
        <v>0.01</v>
      </c>
      <c s="8" t="n" r="C7">
        <v>0.01</v>
      </c>
    </row>
    <row spans="1:3" r="8">
      <c s="4" t="s" r="A8">
        <v>74</v>
      </c>
      <c s="5" t="n" r="B8">
        <v>350000000</v>
      </c>
      <c s="5" t="n" r="C8">
        <v>350000000</v>
      </c>
    </row>
    <row spans="1:3" r="9">
      <c s="4" t="s" r="A9">
        <v>75</v>
      </c>
      <c s="5" t="n" r="B9">
        <v>21998972</v>
      </c>
      <c s="5" t="n" r="C9">
        <v>21393592</v>
      </c>
    </row>
    <row spans="1:3" r="10">
      <c s="4" t="s" r="A10">
        <v>76</v>
      </c>
      <c s="5" t="n" r="B10">
        <v>21106826</v>
      </c>
      <c s="5" t="n" r="C10">
        <v>20752226</v>
      </c>
    </row>
    <row spans="1:3" r="11">
      <c s="4" t="s" r="A11">
        <v>77</v>
      </c>
      <c s="5" t="n" r="B11">
        <v>892146</v>
      </c>
      <c s="5" t="n" r="C11">
        <v>6413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43</v>
      </c>
      <c s="2" t="s" r="B1">
        <v>1</v>
      </c>
    </row>
    <row spans="1:2" r="2">
      <c s="2" t="s" r="B2">
        <v>2</v>
      </c>
    </row>
    <row spans="1:2" r="3">
      <c s="3" t="s" r="A3">
        <v>182</v>
      </c>
    </row>
    <row spans="1:2" r="4">
      <c s="4" t="s" r="A4">
        <v>244</v>
      </c>
      <c s="4" t="s" r="B4">
        <v>245</v>
      </c>
    </row>
    <row spans="1:2" r="5">
      <c s="4" t="s" r="A5">
        <v>246</v>
      </c>
      <c s="4" t="s" r="B5">
        <v>247</v>
      </c>
    </row>
    <row spans="1:2" r="6">
      <c s="4" t="s" r="A6">
        <v>248</v>
      </c>
      <c s="4" t="s" r="B6">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s="1" t="s" r="A1">
        <v>250</v>
      </c>
      <c s="2" t="s" r="B1">
        <v>1</v>
      </c>
    </row>
    <row spans="1:2" r="2">
      <c s="2" t="s" r="B2">
        <v>2</v>
      </c>
    </row>
    <row spans="1:2" r="3">
      <c s="3" t="s" r="A3">
        <v>186</v>
      </c>
    </row>
    <row spans="1:2" r="4">
      <c s="4" t="s" r="A4">
        <v>251</v>
      </c>
      <c s="4" t="s" r="B4">
        <v>252</v>
      </c>
    </row>
    <row spans="1:2" r="5">
      <c s="4" t="s" r="A5">
        <v>253</v>
      </c>
      <c s="4" t="s" r="B5">
        <v>254</v>
      </c>
    </row>
    <row spans="1:2" r="6">
      <c s="4" t="s" r="A6">
        <v>255</v>
      </c>
      <c s="4" t="s" r="B6">
        <v>256</v>
      </c>
    </row>
    <row spans="1:2" r="7">
      <c s="4" t="s" r="A7">
        <v>257</v>
      </c>
      <c s="4" t="s" r="B7">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9</v>
      </c>
      <c s="2" t="s" r="B1">
        <v>1</v>
      </c>
    </row>
    <row spans="1:2" r="2">
      <c s="2" t="s" r="B2">
        <v>2</v>
      </c>
    </row>
    <row spans="1:2" r="3">
      <c s="3" t="s" r="A3">
        <v>190</v>
      </c>
    </row>
    <row spans="1:2" r="4">
      <c s="4" t="s" r="A4">
        <v>260</v>
      </c>
      <c s="4" t="s" r="B4">
        <v>261</v>
      </c>
    </row>
    <row spans="1:2" r="5">
      <c s="4" t="s" r="A5">
        <v>262</v>
      </c>
      <c s="4" t="s" r="B5">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64</v>
      </c>
      <c s="2" t="s" r="B1">
        <v>1</v>
      </c>
    </row>
    <row spans="1:2" r="2">
      <c s="2" t="s" r="B2">
        <v>2</v>
      </c>
    </row>
    <row spans="1:2" r="3">
      <c s="3" t="s" r="A3">
        <v>198</v>
      </c>
    </row>
    <row spans="1:2" r="4">
      <c s="4" t="s" r="A4">
        <v>265</v>
      </c>
      <c s="4" t="s" r="B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67</v>
      </c>
      <c s="2" t="s" r="B1">
        <v>1</v>
      </c>
    </row>
    <row spans="1:2" r="2">
      <c s="2" t="s" r="B2">
        <v>2</v>
      </c>
    </row>
    <row spans="1:2" r="3">
      <c s="3" t="s" r="A3">
        <v>202</v>
      </c>
    </row>
    <row spans="1:2" r="4">
      <c s="4" t="s" r="A4">
        <v>268</v>
      </c>
      <c s="4" t="s" r="B4">
        <v>269</v>
      </c>
    </row>
    <row spans="1:2" r="5">
      <c s="4" t="s" r="A5">
        <v>270</v>
      </c>
      <c s="4" t="s" r="B5">
        <v>271</v>
      </c>
    </row>
    <row spans="1:2" r="6">
      <c s="4" t="s" r="A6">
        <v>272</v>
      </c>
      <c s="4" t="s" r="B6">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74</v>
      </c>
      <c s="2" t="s" r="B1">
        <v>1</v>
      </c>
    </row>
    <row spans="1:2" r="2">
      <c s="2" t="s" r="B2">
        <v>2</v>
      </c>
    </row>
    <row spans="1:2" r="3">
      <c s="3" t="s" r="A3">
        <v>206</v>
      </c>
    </row>
    <row spans="1:2" r="4">
      <c s="4" t="s" r="A4">
        <v>275</v>
      </c>
      <c s="4" t="s" r="B4">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7</v>
      </c>
      <c s="2" t="s" r="B1">
        <v>1</v>
      </c>
    </row>
    <row spans="1:2" r="2">
      <c s="2" t="s" r="B2">
        <v>2</v>
      </c>
    </row>
    <row spans="1:2" r="3">
      <c s="3" t="s" r="A3">
        <v>210</v>
      </c>
    </row>
    <row spans="1:2" r="4">
      <c s="4" t="s" r="A4">
        <v>278</v>
      </c>
      <c s="4" t="s" r="B4">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80</v>
      </c>
      <c s="2" t="s" r="B1">
        <v>1</v>
      </c>
    </row>
    <row spans="1:2" r="2">
      <c s="2" t="s" r="B2">
        <v>2</v>
      </c>
    </row>
    <row spans="1:2" r="3">
      <c s="3" t="s" r="A3">
        <v>214</v>
      </c>
    </row>
    <row spans="1:2" r="4">
      <c s="4" t="s" r="A4">
        <v>281</v>
      </c>
      <c s="4" t="s" r="B4">
        <v>282</v>
      </c>
    </row>
    <row spans="1:2" r="5">
      <c s="4" t="s" r="A5">
        <v>283</v>
      </c>
      <c s="4" t="s" r="B5">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285</v>
      </c>
      <c s="2" t="s" r="B1">
        <v>2</v>
      </c>
      <c s="2" t="s" r="C1">
        <v>25</v>
      </c>
    </row>
    <row spans="1:3" r="2">
      <c s="3" t="s" r="A2">
        <v>286</v>
      </c>
    </row>
    <row spans="1:3" r="3">
      <c s="4" t="s" r="A3">
        <v>287</v>
      </c>
      <c s="9" t="n" r="B3">
        <v>10.2</v>
      </c>
      <c s="9" t="n" r="C3">
        <v>1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288</v>
      </c>
      <c s="2" t="s" r="B1">
        <v>2</v>
      </c>
      <c s="2" t="s" r="C1">
        <v>25</v>
      </c>
    </row>
    <row spans="1:3" r="2">
      <c s="3" t="s" r="A2">
        <v>289</v>
      </c>
    </row>
    <row spans="1:3" r="3">
      <c s="4" t="s" r="A3">
        <v>290</v>
      </c>
      <c s="7" t="n" r="B3">
        <v>34577</v>
      </c>
      <c s="7" t="n" r="C3">
        <v>32237</v>
      </c>
    </row>
    <row spans="1:3" r="4">
      <c s="4" t="s" r="A4">
        <v>291</v>
      </c>
      <c s="5" t="n" r="B4">
        <v>15503</v>
      </c>
      <c s="5" t="n" r="C4">
        <v>15136</v>
      </c>
    </row>
    <row spans="1:3" r="5">
      <c s="4" t="s" r="A5">
        <v>292</v>
      </c>
      <c s="5" t="n" r="B5">
        <v>21417</v>
      </c>
      <c s="5" t="n" r="C5">
        <v>22402</v>
      </c>
    </row>
    <row spans="1:3" r="6">
      <c s="4" t="s" r="A6">
        <v>293</v>
      </c>
      <c s="7" t="n" r="B6">
        <v>71497</v>
      </c>
      <c s="7" t="n" r="C6">
        <v>697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78</v>
      </c>
      <c s="2" t="s" r="B1">
        <v>79</v>
      </c>
      <c s="2" t="s" r="D1">
        <v>1</v>
      </c>
    </row>
    <row spans="1:5" r="2">
      <c s="2" t="s" r="B2">
        <v>2</v>
      </c>
      <c s="2" t="s" r="C2">
        <v>80</v>
      </c>
      <c s="2" t="s" r="D2">
        <v>2</v>
      </c>
      <c s="2" t="s" r="E2">
        <v>80</v>
      </c>
    </row>
    <row spans="1:5" r="3">
      <c s="4" t="s" r="A3">
        <v>81</v>
      </c>
      <c s="7" t="n" r="B3">
        <v>490268</v>
      </c>
      <c s="7" t="n" r="C3">
        <v>548467</v>
      </c>
      <c s="7" t="n" r="D3">
        <v>986896</v>
      </c>
      <c s="7" t="n" r="E3">
        <v>1067730</v>
      </c>
    </row>
    <row spans="1:5" r="4">
      <c s="4" t="s" r="A4">
        <v>82</v>
      </c>
      <c s="5" t="n" r="B4">
        <v>427948</v>
      </c>
      <c s="5" t="n" r="C4">
        <v>486118</v>
      </c>
      <c s="5" t="n" r="D4">
        <v>868086</v>
      </c>
      <c s="5" t="n" r="E4">
        <v>944592</v>
      </c>
    </row>
    <row spans="1:5" r="5">
      <c s="4" t="s" r="A5">
        <v>83</v>
      </c>
      <c s="5" t="n" r="B5">
        <v>62320</v>
      </c>
      <c s="5" t="n" r="C5">
        <v>62349</v>
      </c>
      <c s="5" t="n" r="D5">
        <v>118810</v>
      </c>
      <c s="5" t="n" r="E5">
        <v>123138</v>
      </c>
    </row>
    <row spans="1:5" r="6">
      <c s="4" t="s" r="A6">
        <v>84</v>
      </c>
      <c s="5" t="n" r="B6">
        <v>31796</v>
      </c>
      <c s="5" t="n" r="C6">
        <v>31606</v>
      </c>
      <c s="5" t="n" r="D6">
        <v>63328</v>
      </c>
      <c s="5" t="n" r="E6">
        <v>65711</v>
      </c>
    </row>
    <row spans="1:5" r="7">
      <c s="4" t="s" r="A7">
        <v>85</v>
      </c>
      <c s="5" t="n" r="B7">
        <v>0</v>
      </c>
      <c s="5" t="n" r="C7">
        <v>667</v>
      </c>
      <c s="5" t="n" r="D7">
        <v>0</v>
      </c>
      <c s="5" t="n" r="E7">
        <v>1324</v>
      </c>
    </row>
    <row spans="1:5" r="8">
      <c s="4" t="s" r="A8">
        <v>86</v>
      </c>
      <c s="5" t="n" r="B8">
        <v>5493</v>
      </c>
      <c s="5" t="n" r="C8">
        <v>4716</v>
      </c>
      <c s="5" t="n" r="D8">
        <v>6524</v>
      </c>
      <c s="5" t="n" r="E8">
        <v>6105</v>
      </c>
    </row>
    <row spans="1:5" r="9">
      <c s="4" t="s" r="A9">
        <v>87</v>
      </c>
      <c s="5" t="n" r="B9">
        <v>25031</v>
      </c>
      <c s="5" t="n" r="C9">
        <v>25360</v>
      </c>
      <c s="5" t="n" r="D9">
        <v>48958</v>
      </c>
      <c s="5" t="n" r="E9">
        <v>49998</v>
      </c>
    </row>
    <row spans="1:5" r="10">
      <c s="4" t="s" r="A10">
        <v>88</v>
      </c>
      <c s="5" t="n" r="B10">
        <v>4001</v>
      </c>
      <c s="5" t="n" r="C10">
        <v>7337</v>
      </c>
      <c s="5" t="n" r="D10">
        <v>11851</v>
      </c>
      <c s="5" t="n" r="E10">
        <v>14505</v>
      </c>
    </row>
    <row spans="1:5" r="11">
      <c s="4" t="s" r="A11">
        <v>89</v>
      </c>
      <c s="5" t="n" r="B11">
        <v>101</v>
      </c>
      <c s="5" t="n" r="C11">
        <v>133</v>
      </c>
      <c s="5" t="n" r="D11">
        <v>226</v>
      </c>
      <c s="5" t="n" r="E11">
        <v>265</v>
      </c>
    </row>
    <row spans="1:5" r="12">
      <c s="4" t="s" r="A12">
        <v>90</v>
      </c>
      <c s="5" t="n" r="B12">
        <v>0</v>
      </c>
      <c s="5" t="n" r="C12">
        <v>0</v>
      </c>
      <c s="5" t="n" r="D12">
        <v>0</v>
      </c>
      <c s="5" t="n" r="E12">
        <v>87</v>
      </c>
    </row>
    <row spans="1:5" r="13">
      <c s="4" t="s" r="A13">
        <v>91</v>
      </c>
      <c s="5" t="n" r="B13">
        <v>21131</v>
      </c>
      <c s="5" t="n" r="C13">
        <v>18156</v>
      </c>
      <c s="5" t="n" r="D13">
        <v>37333</v>
      </c>
      <c s="5" t="n" r="E13">
        <v>35671</v>
      </c>
    </row>
    <row spans="1:5" r="14">
      <c s="4" t="s" r="A14">
        <v>92</v>
      </c>
      <c s="5" t="n" r="B14">
        <v>2374</v>
      </c>
      <c s="5" t="n" r="C14">
        <v>2661</v>
      </c>
      <c s="5" t="n" r="D14">
        <v>4473</v>
      </c>
      <c s="5" t="n" r="E14">
        <v>5495</v>
      </c>
    </row>
    <row spans="1:5" r="15">
      <c s="4" t="s" r="A15">
        <v>93</v>
      </c>
      <c s="5" t="n" r="B15">
        <v>-283</v>
      </c>
      <c s="5" t="n" r="C15">
        <v>-222</v>
      </c>
      <c s="5" t="n" r="D15">
        <v>-189</v>
      </c>
      <c s="5" t="n" r="E15">
        <v>-381</v>
      </c>
    </row>
    <row spans="1:5" r="16">
      <c s="4" t="s" r="A16">
        <v>94</v>
      </c>
      <c s="5" t="n" r="B16">
        <v>18474</v>
      </c>
      <c s="5" t="n" r="C16">
        <v>15273</v>
      </c>
      <c s="5" t="n" r="D16">
        <v>32671</v>
      </c>
      <c s="5" t="n" r="E16">
        <v>29795</v>
      </c>
    </row>
    <row spans="1:5" r="17">
      <c s="4" t="s" r="A17">
        <v>95</v>
      </c>
      <c s="5" t="n" r="B17">
        <v>665</v>
      </c>
      <c s="5" t="n" r="C17">
        <v>1677</v>
      </c>
      <c s="5" t="n" r="D17">
        <v>589</v>
      </c>
      <c s="5" t="n" r="E17">
        <v>2433</v>
      </c>
    </row>
    <row spans="1:5" r="18">
      <c s="4" t="s" r="A18">
        <v>96</v>
      </c>
      <c s="5" t="n" r="B18">
        <v>19139</v>
      </c>
      <c s="5" t="n" r="C18">
        <v>16950</v>
      </c>
      <c s="5" t="n" r="D18">
        <v>33260</v>
      </c>
      <c s="5" t="n" r="E18">
        <v>32228</v>
      </c>
    </row>
    <row spans="1:5" r="19">
      <c s="4" t="s" r="A19">
        <v>97</v>
      </c>
      <c s="5" t="n" r="B19">
        <v>493</v>
      </c>
      <c s="5" t="n" r="C19">
        <v>854</v>
      </c>
      <c s="5" t="n" r="D19">
        <v>573</v>
      </c>
      <c s="5" t="n" r="E19">
        <v>1277</v>
      </c>
    </row>
    <row spans="1:5" r="20">
      <c s="4" t="s" r="A20">
        <v>98</v>
      </c>
      <c s="7" t="n" r="B20">
        <v>18646</v>
      </c>
      <c s="7" t="n" r="C20">
        <v>16096</v>
      </c>
      <c s="7" t="n" r="D20">
        <v>32687</v>
      </c>
      <c s="7" t="n" r="E20">
        <v>30951</v>
      </c>
    </row>
    <row spans="1:5" r="21">
      <c s="4" t="s" r="A21">
        <v>99</v>
      </c>
      <c s="5" t="n" r="B21">
        <v>21104735</v>
      </c>
      <c s="5" t="n" r="C21">
        <v>20651097</v>
      </c>
      <c s="5" t="n" r="D21">
        <v>21077633</v>
      </c>
      <c s="5" t="n" r="E21">
        <v>20582140</v>
      </c>
    </row>
    <row spans="1:5" r="22">
      <c s="4" t="s" r="A22">
        <v>100</v>
      </c>
      <c s="5" t="n" r="B22">
        <v>21403354</v>
      </c>
      <c s="5" t="n" r="C22">
        <v>21373867</v>
      </c>
      <c s="5" t="n" r="D22">
        <v>21382041</v>
      </c>
      <c s="5" t="n" r="E22">
        <v>21318515</v>
      </c>
    </row>
    <row spans="1:5" r="23">
      <c s="3" t="s" r="A23">
        <v>101</v>
      </c>
    </row>
    <row spans="1:5" r="24">
      <c s="4" t="s" r="A24">
        <v>102</v>
      </c>
      <c s="8" t="n" r="B24">
        <v>0.85</v>
      </c>
      <c s="9" t="n" r="C24">
        <v>0.7</v>
      </c>
      <c s="8" t="n" r="D24">
        <v>1.52</v>
      </c>
      <c s="8" t="n" r="E24">
        <v>1.39</v>
      </c>
    </row>
    <row spans="1:5" r="25">
      <c s="4" t="s" r="A25">
        <v>103</v>
      </c>
      <c s="10" t="n" r="B25">
        <v>0.03</v>
      </c>
      <c s="10" t="n" r="C25">
        <v>0.08</v>
      </c>
      <c s="10" t="n" r="D25">
        <v>0.03</v>
      </c>
      <c s="10" t="n" r="E25">
        <v>0.11</v>
      </c>
    </row>
    <row spans="1:5" r="26">
      <c s="4" t="s" r="A26">
        <v>104</v>
      </c>
      <c s="10" t="n" r="B26">
        <v>0.88</v>
      </c>
      <c s="10" t="n" r="C26">
        <v>0.78</v>
      </c>
      <c s="10" t="n" r="D26">
        <v>1.55</v>
      </c>
      <c s="10" t="n" r="E26">
        <v>1.5</v>
      </c>
    </row>
    <row spans="1:5" r="27">
      <c s="3" t="s" r="A27">
        <v>105</v>
      </c>
    </row>
    <row spans="1:5" r="28">
      <c s="4" t="s" r="A28">
        <v>102</v>
      </c>
      <c s="10" t="n" r="B28">
        <v>0.84</v>
      </c>
      <c s="10" t="n" r="C28">
        <v>0.67</v>
      </c>
      <c s="10" t="n" r="D28">
        <v>1.5</v>
      </c>
      <c s="10" t="n" r="E28">
        <v>1.34</v>
      </c>
    </row>
    <row spans="1:5" r="29">
      <c s="4" t="s" r="A29">
        <v>103</v>
      </c>
      <c s="10" t="n" r="B29">
        <v>0.03</v>
      </c>
      <c s="10" t="n" r="C29">
        <v>0.08</v>
      </c>
      <c s="10" t="n" r="D29">
        <v>0.03</v>
      </c>
      <c s="10" t="n" r="E29">
        <v>0.11</v>
      </c>
    </row>
    <row spans="1:5" r="30">
      <c s="4" t="s" r="A30">
        <v>104</v>
      </c>
      <c s="8" t="n" r="B30">
        <v>0.87</v>
      </c>
      <c s="8" t="n" r="C30">
        <v>0.75</v>
      </c>
      <c s="8" t="n" r="D30">
        <v>1.53</v>
      </c>
      <c s="8" t="n" r="E30">
        <v>1.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4</v>
      </c>
      <c s="2" t="s" r="B1">
        <v>79</v>
      </c>
      <c s="2" t="s" r="D1">
        <v>1</v>
      </c>
    </row>
    <row spans="1:5" r="2">
      <c s="2" t="s" r="B2">
        <v>2</v>
      </c>
      <c s="2" t="s" r="C2">
        <v>80</v>
      </c>
      <c s="2" t="s" r="D2">
        <v>2</v>
      </c>
      <c s="2" t="s" r="E2">
        <v>80</v>
      </c>
    </row>
    <row spans="1:5" r="3">
      <c s="3" t="s" r="A3">
        <v>295</v>
      </c>
    </row>
    <row spans="1:5" r="4">
      <c s="4" t="s" r="A4">
        <v>296</v>
      </c>
      <c s="7" t="n" r="B4">
        <v>665</v>
      </c>
      <c s="7" t="n" r="C4">
        <v>1677</v>
      </c>
      <c s="7" t="n" r="D4">
        <v>589</v>
      </c>
      <c s="7" t="n" r="E4">
        <v>2433</v>
      </c>
    </row>
    <row spans="1:5" r="5">
      <c s="4" t="s" r="A5">
        <v>297</v>
      </c>
    </row>
    <row spans="1:5" r="6">
      <c s="3" t="s" r="A6">
        <v>298</v>
      </c>
    </row>
    <row spans="1:5" r="7">
      <c s="4" t="s" r="A7">
        <v>81</v>
      </c>
      <c s="5" t="n" r="B7">
        <v>27079</v>
      </c>
      <c s="5" t="n" r="C7">
        <v>28099</v>
      </c>
      <c s="5" t="n" r="D7">
        <v>54454</v>
      </c>
      <c s="5" t="n" r="E7">
        <v>57211</v>
      </c>
    </row>
    <row spans="1:5" r="8">
      <c s="3" t="s" r="A8">
        <v>295</v>
      </c>
    </row>
    <row spans="1:5" r="9">
      <c s="4" t="s" r="A9">
        <v>299</v>
      </c>
      <c s="5" t="n" r="B9">
        <v>829</v>
      </c>
      <c s="5" t="n" r="C9">
        <v>2038</v>
      </c>
      <c s="5" t="n" r="D9">
        <v>990</v>
      </c>
      <c s="5" t="n" r="E9">
        <v>2840</v>
      </c>
    </row>
    <row spans="1:5" r="10">
      <c s="4" t="s" r="A10">
        <v>300</v>
      </c>
      <c s="5" t="n" r="B10">
        <v>164</v>
      </c>
      <c s="5" t="n" r="C10">
        <v>361</v>
      </c>
      <c s="5" t="n" r="D10">
        <v>401</v>
      </c>
      <c s="5" t="n" r="E10">
        <v>407</v>
      </c>
    </row>
    <row spans="1:5" r="11">
      <c s="4" t="s" r="A11">
        <v>296</v>
      </c>
      <c s="7" t="n" r="B11">
        <v>665</v>
      </c>
      <c s="7" t="n" r="C11">
        <v>1677</v>
      </c>
      <c s="7" t="n" r="D11">
        <v>589</v>
      </c>
      <c s="7" t="n" r="E11">
        <v>24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1</v>
      </c>
      <c s="2" t="s" r="B1">
        <v>2</v>
      </c>
      <c s="2" t="s" r="C1">
        <v>25</v>
      </c>
    </row>
    <row spans="1:3" r="2">
      <c s="3" t="s" r="A2">
        <v>26</v>
      </c>
    </row>
    <row spans="1:3" r="3">
      <c s="4" t="s" r="A3">
        <v>302</v>
      </c>
      <c s="7" t="n" r="B3">
        <v>50173</v>
      </c>
      <c s="7" t="n" r="C3">
        <v>59937</v>
      </c>
    </row>
    <row spans="1:3" r="4">
      <c s="4" t="s" r="A4">
        <v>34</v>
      </c>
      <c s="5" t="n" r="B4">
        <v>73255</v>
      </c>
      <c s="5" t="n" r="C4">
        <v>76123</v>
      </c>
    </row>
    <row spans="1:3" r="5">
      <c s="4" t="s" r="A5">
        <v>38</v>
      </c>
      <c s="5" t="n" r="B5">
        <v>5151</v>
      </c>
      <c s="5" t="n" r="C5">
        <v>5235</v>
      </c>
    </row>
    <row spans="1:3" r="6">
      <c s="4" t="s" r="A6">
        <v>303</v>
      </c>
      <c s="5" t="n" r="B6">
        <v>128579</v>
      </c>
      <c s="5" t="n" r="C6">
        <v>141295</v>
      </c>
    </row>
    <row spans="1:3" r="7">
      <c s="3" t="s" r="A7">
        <v>41</v>
      </c>
    </row>
    <row spans="1:3" r="8">
      <c s="4" t="s" r="A8">
        <v>304</v>
      </c>
      <c s="5" t="n" r="B8">
        <v>4165</v>
      </c>
      <c s="5" t="n" r="C8">
        <v>9781</v>
      </c>
    </row>
    <row spans="1:3" r="9">
      <c s="4" t="s" r="A9">
        <v>43</v>
      </c>
      <c s="5" t="n" r="B9">
        <v>21210</v>
      </c>
      <c s="5" t="n" r="C9">
        <v>27789</v>
      </c>
    </row>
    <row spans="1:3" r="10">
      <c s="4" t="s" r="A10">
        <v>46</v>
      </c>
      <c s="5" t="n" r="B10">
        <v>25375</v>
      </c>
      <c s="5" t="n" r="C10">
        <v>37570</v>
      </c>
    </row>
    <row spans="1:3" r="11">
      <c s="4" t="s" r="A11">
        <v>305</v>
      </c>
      <c s="5" t="n" r="B11">
        <v>1514</v>
      </c>
      <c s="5" t="n" r="C11">
        <v>1515</v>
      </c>
    </row>
    <row spans="1:3" r="12">
      <c s="4" t="s" r="A12">
        <v>51</v>
      </c>
      <c s="5" t="n" r="B12">
        <v>29965</v>
      </c>
      <c s="5" t="n" r="C12">
        <v>28622</v>
      </c>
    </row>
    <row spans="1:3" r="13">
      <c s="4" t="s" r="A13">
        <v>52</v>
      </c>
      <c s="5" t="n" r="B13">
        <v>31479</v>
      </c>
      <c s="5" t="n" r="C13">
        <v>30137</v>
      </c>
    </row>
    <row spans="1:3" r="14">
      <c s="4" t="s" r="A14">
        <v>306</v>
      </c>
      <c s="7" t="n" r="B14">
        <v>56854</v>
      </c>
      <c s="7" t="n" r="C14">
        <v>6770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307</v>
      </c>
      <c s="2" t="s" r="B1">
        <v>2</v>
      </c>
      <c s="2" t="s" r="C1">
        <v>25</v>
      </c>
    </row>
    <row spans="1:3" r="2">
      <c s="3" t="s" r="A2">
        <v>308</v>
      </c>
    </row>
    <row spans="1:3" r="3">
      <c s="4" t="s" r="A3">
        <v>309</v>
      </c>
      <c s="7" t="n" r="B3">
        <v>54505</v>
      </c>
      <c s="7" t="n" r="C3">
        <v>22735</v>
      </c>
    </row>
    <row spans="1:3" r="4">
      <c s="4" t="s" r="A4">
        <v>310</v>
      </c>
      <c s="5" t="n" r="B4">
        <v>51</v>
      </c>
      <c s="5" t="n" r="C4">
        <v>174</v>
      </c>
    </row>
    <row spans="1:3" r="5">
      <c s="4" t="s" r="A5">
        <v>311</v>
      </c>
      <c s="7" t="n" r="B5">
        <v>54556</v>
      </c>
      <c s="7" t="n" r="C5">
        <v>229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spans="1:2" r="1">
      <c s="1" t="s" r="A1">
        <v>312</v>
      </c>
      <c s="2" t="s" r="B1">
        <v>1</v>
      </c>
    </row>
    <row spans="1:2" r="2">
      <c s="2" t="s" r="B2">
        <v>313</v>
      </c>
    </row>
    <row spans="1:2" r="3">
      <c s="3" t="s" r="A3">
        <v>314</v>
      </c>
    </row>
    <row spans="1:2" r="4">
      <c s="4" t="s" r="A4">
        <v>315</v>
      </c>
      <c s="7" t="n" r="B4">
        <v>56691</v>
      </c>
    </row>
    <row spans="1:2" r="5">
      <c s="4" t="s" r="A5">
        <v>316</v>
      </c>
      <c s="5" t="n" r="B5">
        <v>52202</v>
      </c>
    </row>
    <row spans="1:2" r="6">
      <c s="4" t="s" r="A6">
        <v>317</v>
      </c>
    </row>
    <row spans="1:2" r="7">
      <c s="3" t="s" r="A7">
        <v>314</v>
      </c>
    </row>
    <row spans="1:2" r="8">
      <c s="4" t="s" r="A8">
        <v>315</v>
      </c>
      <c s="5" t="n" r="B8">
        <v>56691</v>
      </c>
    </row>
    <row spans="1:2" r="9">
      <c s="4" t="s" r="A9">
        <v>318</v>
      </c>
      <c s="5" t="n" r="B9">
        <v>-4489</v>
      </c>
    </row>
    <row spans="1:2" r="10">
      <c s="4" t="s" r="A10">
        <v>316</v>
      </c>
      <c s="7" t="n" r="B10">
        <v>522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9</v>
      </c>
      <c s="2" t="s" r="B1">
        <v>79</v>
      </c>
      <c s="2" t="s" r="D1">
        <v>1</v>
      </c>
    </row>
    <row spans="1:5" r="2">
      <c s="2" t="s" r="B2">
        <v>2</v>
      </c>
      <c s="2" t="s" r="C2">
        <v>80</v>
      </c>
      <c s="2" t="s" r="D2">
        <v>2</v>
      </c>
      <c s="2" t="s" r="E2">
        <v>80</v>
      </c>
    </row>
    <row spans="1:5" r="3">
      <c s="3" t="s" r="A3">
        <v>320</v>
      </c>
    </row>
    <row spans="1:5" r="4">
      <c s="4" t="s" r="A4">
        <v>321</v>
      </c>
      <c s="7" t="n" r="B4">
        <v>0</v>
      </c>
      <c s="7" t="n" r="C4">
        <v>667</v>
      </c>
      <c s="7" t="n" r="D4">
        <v>0</v>
      </c>
      <c s="7" t="n" r="E4">
        <v>13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322</v>
      </c>
      <c s="2" t="s" r="B1">
        <v>79</v>
      </c>
      <c s="2" t="s" r="D1">
        <v>1</v>
      </c>
    </row>
    <row spans="1:5" r="2">
      <c s="2" t="s" r="B2">
        <v>2</v>
      </c>
      <c s="2" t="s" r="C2">
        <v>80</v>
      </c>
      <c s="2" t="s" r="D2">
        <v>2</v>
      </c>
      <c s="2" t="s" r="E2">
        <v>80</v>
      </c>
    </row>
    <row spans="1:5" r="3">
      <c s="3" t="s" r="A3">
        <v>323</v>
      </c>
    </row>
    <row spans="1:5" r="4">
      <c s="4" t="s" r="A4">
        <v>324</v>
      </c>
      <c s="7" t="n" r="B4">
        <v>5493</v>
      </c>
      <c s="7" t="n" r="C4">
        <v>4716</v>
      </c>
      <c s="7" t="n" r="D4">
        <v>6524</v>
      </c>
      <c s="7" t="n" r="E4">
        <v>6105</v>
      </c>
    </row>
    <row spans="1:5" r="5">
      <c s="4" t="s" r="A5">
        <v>317</v>
      </c>
    </row>
    <row spans="1:5" r="6">
      <c s="3" t="s" r="A6">
        <v>323</v>
      </c>
    </row>
    <row spans="1:5" r="7">
      <c s="4" t="s" r="A7">
        <v>324</v>
      </c>
      <c s="5" t="n" r="B7">
        <v>-16</v>
      </c>
      <c s="5" t="n" r="C7">
        <v>96</v>
      </c>
      <c s="5" t="n" r="D7">
        <v>84</v>
      </c>
      <c s="5" t="n" r="E7">
        <v>276</v>
      </c>
    </row>
    <row spans="1:5" r="8">
      <c s="4" t="s" r="A8">
        <v>325</v>
      </c>
    </row>
    <row spans="1:5" r="9">
      <c s="3" t="s" r="A9">
        <v>323</v>
      </c>
    </row>
    <row spans="1:5" r="10">
      <c s="4" t="s" r="A10">
        <v>324</v>
      </c>
      <c s="7" t="n" r="B10">
        <v>5509</v>
      </c>
      <c s="7" t="n" r="C10">
        <v>4620</v>
      </c>
      <c s="7" t="n" r="D10">
        <v>6440</v>
      </c>
      <c s="7" t="n" r="E10">
        <v>58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6</v>
      </c>
      <c s="2" t="s" r="B1">
        <v>79</v>
      </c>
      <c s="2" t="s" r="D1">
        <v>1</v>
      </c>
    </row>
    <row spans="1:5" r="2">
      <c s="2" t="s" r="B2">
        <v>2</v>
      </c>
      <c s="2" t="s" r="C2">
        <v>80</v>
      </c>
      <c s="2" t="s" r="D2">
        <v>2</v>
      </c>
      <c s="2" t="s" r="E2">
        <v>80</v>
      </c>
    </row>
    <row spans="1:5" r="3">
      <c s="3" t="s" r="A3">
        <v>323</v>
      </c>
    </row>
    <row spans="1:5" r="4">
      <c s="4" t="s" r="A4">
        <v>327</v>
      </c>
      <c s="7" t="n" r="B4">
        <v>299</v>
      </c>
      <c s="7" t="n" r="C4">
        <v>496</v>
      </c>
      <c s="7" t="n" r="D4">
        <v>509</v>
      </c>
      <c s="7" t="n" r="E4">
        <v>950</v>
      </c>
    </row>
    <row spans="1:5" r="5">
      <c s="4" t="s" r="A5">
        <v>328</v>
      </c>
      <c s="5" t="n" r="B5">
        <v>5194</v>
      </c>
      <c s="5" t="n" r="C5">
        <v>4220</v>
      </c>
      <c s="5" t="n" r="D5">
        <v>6015</v>
      </c>
      <c s="5" t="n" r="E5">
        <v>5155</v>
      </c>
    </row>
    <row spans="1:5" r="6">
      <c s="4" t="s" r="A6">
        <v>329</v>
      </c>
      <c s="5" t="n" r="B6">
        <v>0</v>
      </c>
      <c s="5" t="n" r="C6">
        <v>0</v>
      </c>
      <c s="5" t="n" r="D6">
        <v>0</v>
      </c>
      <c s="5" t="n" r="E6">
        <v>0</v>
      </c>
    </row>
    <row spans="1:5" r="7">
      <c s="4" t="s" r="A7">
        <v>330</v>
      </c>
      <c s="7" t="n" r="B7">
        <v>5493</v>
      </c>
      <c s="7" t="n" r="C7">
        <v>4716</v>
      </c>
      <c s="7" t="n" r="D7">
        <v>6524</v>
      </c>
      <c s="7" t="n" r="E7">
        <v>61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0"/>
    <col customWidth="1" max="2" min="2" width="21"/>
  </cols>
  <sheetData>
    <row spans="1:2" r="1">
      <c s="1" t="s" r="A1">
        <v>331</v>
      </c>
      <c s="2" t="s" r="B1">
        <v>1</v>
      </c>
    </row>
    <row spans="1:2" r="2">
      <c s="2" t="s" r="B2">
        <v>313</v>
      </c>
    </row>
    <row spans="1:2" r="3">
      <c s="3" t="s" r="A3">
        <v>323</v>
      </c>
    </row>
    <row spans="1:2" r="4">
      <c s="4" t="s" r="A4">
        <v>315</v>
      </c>
      <c s="7" t="n" r="B4">
        <v>2489</v>
      </c>
    </row>
    <row spans="1:2" r="5">
      <c s="4" t="s" r="A5">
        <v>332</v>
      </c>
      <c s="5" t="n" r="B5">
        <v>-1411</v>
      </c>
    </row>
    <row spans="1:2" r="6">
      <c s="4" t="s" r="A6">
        <v>333</v>
      </c>
      <c s="5" t="n" r="B6">
        <v>509</v>
      </c>
    </row>
    <row spans="1:2" r="7">
      <c s="4" t="s" r="A7">
        <v>334</v>
      </c>
      <c s="5" t="n" r="B7">
        <v>-1373</v>
      </c>
    </row>
    <row spans="1:2" r="8">
      <c s="4" t="s" r="A8">
        <v>316</v>
      </c>
      <c s="5" t="n" r="B8">
        <v>214</v>
      </c>
    </row>
    <row spans="1:2" r="9">
      <c s="4" t="s" r="A9">
        <v>317</v>
      </c>
    </row>
    <row spans="1:2" r="10">
      <c s="3" t="s" r="A10">
        <v>323</v>
      </c>
    </row>
    <row spans="1:2" r="11">
      <c s="4" t="s" r="A11">
        <v>315</v>
      </c>
      <c s="5" t="n" r="B11">
        <v>1132</v>
      </c>
    </row>
    <row spans="1:2" r="12">
      <c s="4" t="s" r="A12">
        <v>332</v>
      </c>
      <c s="5" t="n" r="B12">
        <v>-1057</v>
      </c>
    </row>
    <row spans="1:2" r="13">
      <c s="4" t="s" r="A13">
        <v>333</v>
      </c>
      <c s="5" t="n" r="B13">
        <v>155</v>
      </c>
    </row>
    <row spans="1:2" r="14">
      <c s="4" t="s" r="A14">
        <v>334</v>
      </c>
      <c s="5" t="n" r="B14">
        <v>-16</v>
      </c>
    </row>
    <row spans="1:2" r="15">
      <c s="4" t="s" r="A15">
        <v>316</v>
      </c>
      <c s="5" t="n" r="B15">
        <v>214</v>
      </c>
    </row>
    <row spans="1:2" r="16">
      <c s="4" t="s" r="A16">
        <v>325</v>
      </c>
    </row>
    <row spans="1:2" r="17">
      <c s="3" t="s" r="A17">
        <v>323</v>
      </c>
    </row>
    <row spans="1:2" r="18">
      <c s="4" t="s" r="A18">
        <v>315</v>
      </c>
      <c s="5" t="n" r="B18">
        <v>1357</v>
      </c>
    </row>
    <row spans="1:2" r="19">
      <c s="4" t="s" r="A19">
        <v>332</v>
      </c>
      <c s="5" t="n" r="B19">
        <v>-354</v>
      </c>
    </row>
    <row spans="1:2" r="20">
      <c s="4" t="s" r="A20">
        <v>333</v>
      </c>
      <c s="5" t="n" r="B20">
        <v>354</v>
      </c>
    </row>
    <row spans="1:2" r="21">
      <c s="4" t="s" r="A21">
        <v>334</v>
      </c>
      <c s="5" t="n" r="B21">
        <v>-1357</v>
      </c>
    </row>
    <row spans="1:2" r="22">
      <c s="4" t="s" r="A22">
        <v>316</v>
      </c>
      <c s="7" t="n" r="B22">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6"/>
    <col customWidth="1" max="2" min="2" width="21"/>
  </cols>
  <sheetData>
    <row spans="1:2" r="1">
      <c s="1" t="s" r="A1">
        <v>335</v>
      </c>
      <c s="2" t="s" r="B1">
        <v>1</v>
      </c>
    </row>
    <row spans="1:2" r="2">
      <c s="2" t="s" r="B2">
        <v>313</v>
      </c>
    </row>
    <row spans="1:2" r="3">
      <c s="3" t="s" r="A3">
        <v>323</v>
      </c>
    </row>
    <row spans="1:2" r="4">
      <c s="4" t="s" r="A4">
        <v>336</v>
      </c>
      <c s="7" t="n" r="B4">
        <v>1411</v>
      </c>
    </row>
    <row spans="1:2" r="5">
      <c s="4" t="s" r="A5">
        <v>337</v>
      </c>
      <c s="5" t="n" r="B5">
        <v>509</v>
      </c>
    </row>
    <row spans="1:2" r="6">
      <c s="4" t="s" r="A6">
        <v>338</v>
      </c>
    </row>
    <row spans="1:2" r="7">
      <c s="3" t="s" r="A7">
        <v>323</v>
      </c>
    </row>
    <row spans="1:2" r="8">
      <c s="4" t="s" r="A8">
        <v>336</v>
      </c>
      <c s="5" t="n" r="B8">
        <v>1100</v>
      </c>
    </row>
    <row spans="1:2" r="9">
      <c s="4" t="s" r="A9">
        <v>339</v>
      </c>
    </row>
    <row spans="1:2" r="10">
      <c s="3" t="s" r="A10">
        <v>323</v>
      </c>
    </row>
    <row spans="1:2" r="11">
      <c s="4" t="s" r="A11">
        <v>336</v>
      </c>
      <c s="5" t="n" r="B11">
        <v>400</v>
      </c>
    </row>
    <row spans="1:2" r="12">
      <c s="4" t="s" r="A12">
        <v>325</v>
      </c>
    </row>
    <row spans="1:2" r="13">
      <c s="3" t="s" r="A13">
        <v>323</v>
      </c>
    </row>
    <row spans="1:2" r="14">
      <c s="4" t="s" r="A14">
        <v>336</v>
      </c>
      <c s="5" t="n" r="B14">
        <v>354</v>
      </c>
    </row>
    <row spans="1:2" r="15">
      <c s="4" t="s" r="A15">
        <v>337</v>
      </c>
      <c s="5" t="n" r="B15">
        <v>354</v>
      </c>
    </row>
    <row spans="1:2" r="16">
      <c s="4" t="s" r="A16">
        <v>340</v>
      </c>
    </row>
    <row spans="1:2" r="17">
      <c s="3" t="s" r="A17">
        <v>323</v>
      </c>
    </row>
    <row spans="1:2" r="18">
      <c s="4" t="s" r="A18">
        <v>337</v>
      </c>
      <c s="7" t="n" r="B18">
        <v>1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341</v>
      </c>
      <c s="2" t="s" r="B1">
        <v>2</v>
      </c>
      <c s="2" t="s" r="C1">
        <v>25</v>
      </c>
    </row>
    <row spans="1:3" r="2">
      <c s="3" t="s" r="A2">
        <v>342</v>
      </c>
    </row>
    <row spans="1:3" r="3">
      <c s="4" t="s" r="A3">
        <v>343</v>
      </c>
      <c s="7" t="n" r="B3">
        <v>452193</v>
      </c>
      <c s="7" t="n" r="C3">
        <v>475368</v>
      </c>
    </row>
    <row spans="1:3" r="4">
      <c s="4" t="s" r="A4">
        <v>344</v>
      </c>
      <c s="5" t="n" r="B4">
        <v>-35426</v>
      </c>
      <c s="5" t="n" r="C4">
        <v>-30065</v>
      </c>
    </row>
    <row spans="1:3" r="5">
      <c s="4" t="s" r="A5">
        <v>345</v>
      </c>
      <c s="5" t="n" r="B5">
        <v>416767</v>
      </c>
      <c s="5" t="n" r="C5">
        <v>445303</v>
      </c>
    </row>
    <row spans="1:3" r="6">
      <c s="4" t="s" r="A6">
        <v>346</v>
      </c>
    </row>
    <row spans="1:3" r="7">
      <c s="3" t="s" r="A7">
        <v>342</v>
      </c>
    </row>
    <row spans="1:3" r="8">
      <c s="4" t="s" r="A8">
        <v>343</v>
      </c>
      <c s="5" t="n" r="B8">
        <v>418012</v>
      </c>
      <c s="5" t="n" r="C8">
        <v>445031</v>
      </c>
    </row>
    <row spans="1:3" r="9">
      <c s="4" t="s" r="A9">
        <v>347</v>
      </c>
    </row>
    <row spans="1:3" r="10">
      <c s="3" t="s" r="A10">
        <v>342</v>
      </c>
    </row>
    <row spans="1:3" r="11">
      <c s="4" t="s" r="A11">
        <v>343</v>
      </c>
      <c s="5" t="n" r="B11">
        <v>44382</v>
      </c>
      <c s="5" t="n" r="C11">
        <v>42213</v>
      </c>
    </row>
    <row spans="1:3" r="12">
      <c s="4" t="s" r="A12">
        <v>348</v>
      </c>
    </row>
    <row spans="1:3" r="13">
      <c s="3" t="s" r="A13">
        <v>342</v>
      </c>
    </row>
    <row spans="1:3" r="14">
      <c s="4" t="s" r="A14">
        <v>343</v>
      </c>
      <c s="7" t="n" r="B14">
        <v>-10201</v>
      </c>
      <c s="7" t="n" r="C14">
        <v>-118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6</v>
      </c>
      <c s="2" t="s" r="B1">
        <v>79</v>
      </c>
      <c s="2" t="s" r="D1">
        <v>1</v>
      </c>
    </row>
    <row spans="1:5" r="2">
      <c s="2" t="s" r="B2">
        <v>2</v>
      </c>
      <c s="2" t="s" r="C2">
        <v>80</v>
      </c>
      <c s="2" t="s" r="D2">
        <v>2</v>
      </c>
      <c s="2" t="s" r="E2">
        <v>80</v>
      </c>
    </row>
    <row spans="1:5" r="3">
      <c s="4" t="s" r="A3">
        <v>96</v>
      </c>
      <c s="7" t="n" r="B3">
        <v>19139</v>
      </c>
      <c s="7" t="n" r="C3">
        <v>16950</v>
      </c>
      <c s="7" t="n" r="D3">
        <v>33260</v>
      </c>
      <c s="7" t="n" r="E3">
        <v>32228</v>
      </c>
    </row>
    <row spans="1:5" r="4">
      <c s="3" t="s" r="A4">
        <v>107</v>
      </c>
    </row>
    <row spans="1:5" r="5">
      <c s="4" t="s" r="A5">
        <v>108</v>
      </c>
      <c s="5" t="n" r="B5">
        <v>1234</v>
      </c>
      <c s="5" t="n" r="C5">
        <v>-185</v>
      </c>
      <c s="5" t="n" r="D5">
        <v>-9168</v>
      </c>
      <c s="5" t="n" r="E5">
        <v>-2741</v>
      </c>
    </row>
    <row spans="1:5" r="6">
      <c s="4" t="s" r="A6">
        <v>109</v>
      </c>
      <c s="5" t="n" r="B6">
        <v>0</v>
      </c>
      <c s="5" t="n" r="C6">
        <v>0</v>
      </c>
      <c s="5" t="n" r="D6">
        <v>0</v>
      </c>
      <c s="5" t="n" r="E6">
        <v>-117</v>
      </c>
    </row>
    <row spans="1:5" r="7">
      <c s="4" t="s" r="A7">
        <v>110</v>
      </c>
      <c s="5" t="n" r="B7">
        <v>1234</v>
      </c>
      <c s="5" t="n" r="C7">
        <v>-185</v>
      </c>
      <c s="5" t="n" r="D7">
        <v>-9168</v>
      </c>
      <c s="5" t="n" r="E7">
        <v>-2858</v>
      </c>
    </row>
    <row spans="1:5" r="8">
      <c s="4" t="s" r="A8">
        <v>111</v>
      </c>
      <c s="5" t="n" r="B8">
        <v>20373</v>
      </c>
      <c s="5" t="n" r="C8">
        <v>16765</v>
      </c>
      <c s="5" t="n" r="D8">
        <v>24092</v>
      </c>
      <c s="5" t="n" r="E8">
        <v>29370</v>
      </c>
    </row>
    <row spans="1:5" r="9">
      <c s="4" t="s" r="A9">
        <v>112</v>
      </c>
      <c s="5" t="n" r="B9">
        <v>441</v>
      </c>
      <c s="5" t="n" r="C9">
        <v>1013</v>
      </c>
      <c s="5" t="n" r="D9">
        <v>545</v>
      </c>
      <c s="5" t="n" r="E9">
        <v>-150</v>
      </c>
    </row>
    <row spans="1:5" r="10">
      <c s="4" t="s" r="A10">
        <v>113</v>
      </c>
      <c s="7" t="n" r="B10">
        <v>19932</v>
      </c>
      <c s="7" t="n" r="C10">
        <v>15752</v>
      </c>
      <c s="7" t="n" r="D10">
        <v>23547</v>
      </c>
      <c s="7" t="n" r="E10">
        <v>295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349</v>
      </c>
      <c s="2" t="s" r="B1">
        <v>2</v>
      </c>
      <c s="2" t="s" r="C1">
        <v>25</v>
      </c>
    </row>
    <row spans="1:3" r="2">
      <c s="3" t="s" r="A2">
        <v>350</v>
      </c>
    </row>
    <row spans="1:3" r="3">
      <c s="4" t="s" r="A3">
        <v>351</v>
      </c>
      <c s="7" t="n" r="B3">
        <v>35426</v>
      </c>
      <c s="7" t="n" r="C3">
        <v>30065</v>
      </c>
    </row>
    <row spans="1:3" r="4">
      <c s="4" t="s" r="A4">
        <v>352</v>
      </c>
      <c s="5" t="n" r="B4">
        <v>989</v>
      </c>
      <c s="5" t="n" r="C4">
        <v>1074</v>
      </c>
    </row>
    <row spans="1:3" r="5">
      <c s="4" t="s" r="A5">
        <v>353</v>
      </c>
      <c s="7" t="n" r="B5">
        <v>36415</v>
      </c>
      <c s="7" t="n" r="C5">
        <v>311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7"/>
    <col customWidth="1" max="2" min="2" width="21"/>
  </cols>
  <sheetData>
    <row spans="1:2" r="1">
      <c s="1" t="s" r="A1">
        <v>354</v>
      </c>
      <c s="2" t="s" r="B1">
        <v>1</v>
      </c>
    </row>
    <row spans="1:2" r="2">
      <c s="2" t="s" r="B2">
        <v>313</v>
      </c>
    </row>
    <row spans="1:2" r="3">
      <c s="3" t="s" r="A3">
        <v>355</v>
      </c>
    </row>
    <row spans="1:2" r="4">
      <c s="4" t="s" r="A4">
        <v>315</v>
      </c>
      <c s="7" t="n" r="B4">
        <v>42213</v>
      </c>
    </row>
    <row spans="1:2" r="5">
      <c s="4" t="s" r="A5">
        <v>356</v>
      </c>
      <c s="5" t="n" r="B5">
        <v>-3907</v>
      </c>
    </row>
    <row spans="1:2" r="6">
      <c s="4" t="s" r="A6">
        <v>357</v>
      </c>
      <c s="5" t="n" r="B6">
        <v>0</v>
      </c>
    </row>
    <row spans="1:2" r="7">
      <c s="4" t="s" r="A7">
        <v>358</v>
      </c>
      <c s="5" t="n" r="B7">
        <v>9982</v>
      </c>
    </row>
    <row spans="1:2" r="8">
      <c s="4" t="s" r="A8">
        <v>359</v>
      </c>
      <c s="5" t="n" r="B8">
        <v>-3906</v>
      </c>
    </row>
    <row spans="1:2" r="9">
      <c s="4" t="s" r="A9">
        <v>316</v>
      </c>
      <c s="5" t="n" r="B9">
        <v>44382</v>
      </c>
    </row>
    <row spans="1:2" r="10">
      <c s="4" t="s" r="A10">
        <v>338</v>
      </c>
    </row>
    <row spans="1:2" r="11">
      <c s="3" t="s" r="A11">
        <v>355</v>
      </c>
    </row>
    <row spans="1:2" r="12">
      <c s="4" t="s" r="A12">
        <v>315</v>
      </c>
      <c s="5" t="n" r="B12">
        <v>33470</v>
      </c>
    </row>
    <row spans="1:2" r="13">
      <c s="4" t="s" r="A13">
        <v>356</v>
      </c>
      <c s="5" t="n" r="B13">
        <v>-3482</v>
      </c>
    </row>
    <row spans="1:2" r="14">
      <c s="4" t="s" r="A14">
        <v>357</v>
      </c>
      <c s="5" t="n" r="B14">
        <v>0</v>
      </c>
    </row>
    <row spans="1:2" r="15">
      <c s="4" t="s" r="A15">
        <v>358</v>
      </c>
      <c s="5" t="n" r="B15">
        <v>9982</v>
      </c>
    </row>
    <row spans="1:2" r="16">
      <c s="4" t="s" r="A16">
        <v>359</v>
      </c>
      <c s="5" t="n" r="B16">
        <v>-2650</v>
      </c>
    </row>
    <row spans="1:2" r="17">
      <c s="4" t="s" r="A17">
        <v>316</v>
      </c>
      <c s="5" t="n" r="B17">
        <v>37320</v>
      </c>
    </row>
    <row spans="1:2" r="18">
      <c s="4" t="s" r="A18">
        <v>360</v>
      </c>
    </row>
    <row spans="1:2" r="19">
      <c s="3" t="s" r="A19">
        <v>355</v>
      </c>
    </row>
    <row spans="1:2" r="20">
      <c s="4" t="s" r="A20">
        <v>315</v>
      </c>
      <c s="5" t="n" r="B20">
        <v>8743</v>
      </c>
    </row>
    <row spans="1:2" r="21">
      <c s="4" t="s" r="A21">
        <v>356</v>
      </c>
      <c s="5" t="n" r="B21">
        <v>-425</v>
      </c>
    </row>
    <row spans="1:2" r="22">
      <c s="4" t="s" r="A22">
        <v>357</v>
      </c>
      <c s="5" t="n" r="B22">
        <v>0</v>
      </c>
    </row>
    <row spans="1:2" r="23">
      <c s="4" t="s" r="A23">
        <v>358</v>
      </c>
      <c s="5" t="n" r="B23">
        <v>0</v>
      </c>
    </row>
    <row spans="1:2" r="24">
      <c s="4" t="s" r="A24">
        <v>359</v>
      </c>
      <c s="5" t="n" r="B24">
        <v>-1256</v>
      </c>
    </row>
    <row spans="1:2" r="25">
      <c s="4" t="s" r="A25">
        <v>316</v>
      </c>
      <c s="7" t="n" r="B25">
        <v>70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t="s" r="A1">
        <v>361</v>
      </c>
      <c s="2" t="s" r="B1">
        <v>2</v>
      </c>
      <c s="2" t="s" r="C1">
        <v>25</v>
      </c>
    </row>
    <row spans="1:3" r="2">
      <c s="3" t="s" r="A2">
        <v>362</v>
      </c>
    </row>
    <row spans="1:3" r="3">
      <c s="4" t="s" r="A3">
        <v>352</v>
      </c>
      <c s="7" t="n" r="B3">
        <v>989</v>
      </c>
      <c s="7" t="n" r="C3">
        <v>1074</v>
      </c>
    </row>
    <row spans="1:3" r="4">
      <c s="4" t="s" r="A4">
        <v>363</v>
      </c>
      <c s="5" t="n" r="B4">
        <v>6633</v>
      </c>
      <c s="5" t="n" r="C4">
        <v>7740</v>
      </c>
    </row>
    <row spans="1:3" r="5">
      <c s="4" t="s" r="A5">
        <v>364</v>
      </c>
      <c s="7" t="n" r="B5">
        <v>7622</v>
      </c>
      <c s="7" t="n" r="C5">
        <v>881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P92"/>
  <sheetViews>
    <sheetView workbookViewId="0">
      <selection activeCell="A1" sqref="A1"/>
    </sheetView>
  </sheetViews>
  <sheetFormatPr baseColWidth="10" defaultRowHeight="15"/>
  <cols>
    <col customWidth="1" max="1" min="1" width="73"/>
    <col customWidth="1" max="2" min="2" width="21"/>
    <col customWidth="1" max="3" min="3" width="80"/>
    <col customWidth="1" max="4" min="4" width="80"/>
    <col customWidth="1" max="5" min="5" width="80"/>
    <col customWidth="1" max="6" min="6" width="21"/>
    <col customWidth="1" max="7" min="7" width="21"/>
    <col customWidth="1" max="8" min="8" width="21"/>
    <col customWidth="1" max="9" min="9" width="80"/>
    <col customWidth="1" max="10" min="10" width="21"/>
    <col customWidth="1" max="11" min="11" width="21"/>
    <col customWidth="1" max="12" min="12" width="17"/>
    <col customWidth="1" max="13" min="13" width="21"/>
    <col customWidth="1" max="14" min="14" width="21"/>
    <col customWidth="1" max="15" min="15" width="21"/>
    <col customWidth="1" max="16" min="16" width="14"/>
  </cols>
  <sheetData>
    <row spans="1:16" r="1">
      <c s="1" t="s" r="A1">
        <v>365</v>
      </c>
      <c s="2" t="s" r="B1">
        <v>366</v>
      </c>
      <c s="2" t="s" r="C1">
        <v>367</v>
      </c>
      <c s="2" t="s" r="D1">
        <v>368</v>
      </c>
      <c s="2" t="s" r="E1">
        <v>369</v>
      </c>
      <c s="2" t="s" r="F1">
        <v>313</v>
      </c>
      <c s="2" t="s" r="G1">
        <v>370</v>
      </c>
      <c s="2" t="s" r="H1">
        <v>371</v>
      </c>
      <c s="2" t="s" r="I1">
        <v>313</v>
      </c>
      <c s="2" t="s" r="J1">
        <v>371</v>
      </c>
      <c s="2" t="s" r="K1">
        <v>372</v>
      </c>
      <c s="2" t="s" r="L1">
        <v>373</v>
      </c>
      <c s="2" t="s" r="M1">
        <v>374</v>
      </c>
      <c s="2" t="s" r="N1">
        <v>375</v>
      </c>
      <c s="2" t="s" r="O1">
        <v>376</v>
      </c>
      <c s="2" t="s" r="P1">
        <v>377</v>
      </c>
    </row>
    <row spans="1:16" r="2">
      <c s="3" t="s" r="A2">
        <v>378</v>
      </c>
    </row>
    <row spans="1:16" r="3">
      <c s="4" t="s" r="A3">
        <v>379</v>
      </c>
      <c s="7" t="n" r="F3">
        <v>200000</v>
      </c>
      <c s="7" t="n" r="I3">
        <v>200000</v>
      </c>
    </row>
    <row spans="1:16" r="4">
      <c s="4" t="s" r="A4">
        <v>380</v>
      </c>
      <c s="5" t="n" r="F4">
        <v>1363</v>
      </c>
      <c s="5" t="n" r="I4">
        <v>1363</v>
      </c>
      <c s="7" t="n" r="N4">
        <v>1594</v>
      </c>
    </row>
    <row spans="1:16" r="5">
      <c s="4" t="s" r="A5">
        <v>381</v>
      </c>
      <c s="5" t="n" r="F5">
        <v>500</v>
      </c>
      <c s="7" t="n" r="H5">
        <v>500</v>
      </c>
      <c s="5" t="n" r="I5">
        <v>1400</v>
      </c>
      <c s="7" t="n" r="J5">
        <v>1000</v>
      </c>
    </row>
    <row spans="1:16" r="6">
      <c s="4" t="s" r="A6">
        <v>382</v>
      </c>
      <c s="5" t="n" r="F6">
        <v>452193</v>
      </c>
      <c s="5" t="n" r="I6">
        <v>452193</v>
      </c>
      <c s="5" t="n" r="N6">
        <v>475368</v>
      </c>
    </row>
    <row spans="1:16" r="7">
      <c s="4" t="s" r="A7">
        <v>383</v>
      </c>
      <c s="7" t="n" r="G7">
        <v>400</v>
      </c>
    </row>
    <row spans="1:16" r="8">
      <c s="4" t="s" r="A8">
        <v>287</v>
      </c>
      <c s="5" t="n" r="F8">
        <v>10200</v>
      </c>
      <c s="5" t="n" r="I8">
        <v>10200</v>
      </c>
      <c s="5" t="n" r="N8">
        <v>11900</v>
      </c>
    </row>
    <row spans="1:16" r="9">
      <c s="4" t="s" r="A9">
        <v>384</v>
      </c>
    </row>
    <row spans="1:16" r="10">
      <c s="3" t="s" r="A10">
        <v>378</v>
      </c>
    </row>
    <row spans="1:16" r="11">
      <c s="4" t="s" r="A11">
        <v>385</v>
      </c>
      <c s="4" t="s" r="P11">
        <v>386</v>
      </c>
    </row>
    <row spans="1:16" r="12">
      <c s="4" t="s" r="A12">
        <v>387</v>
      </c>
    </row>
    <row spans="1:16" r="13">
      <c s="3" t="s" r="A13">
        <v>378</v>
      </c>
    </row>
    <row spans="1:16" r="14">
      <c s="4" t="s" r="A14">
        <v>388</v>
      </c>
      <c s="4" t="s" r="C14">
        <v>389</v>
      </c>
    </row>
    <row spans="1:16" r="15">
      <c s="4" t="s" r="A15">
        <v>390</v>
      </c>
      <c s="7" t="n" r="C15">
        <v>450000</v>
      </c>
    </row>
    <row spans="1:16" r="16">
      <c s="4" t="s" r="A16">
        <v>391</v>
      </c>
    </row>
    <row spans="1:16" r="17">
      <c s="3" t="s" r="A17">
        <v>378</v>
      </c>
    </row>
    <row spans="1:16" r="18">
      <c s="4" t="s" r="A18">
        <v>390</v>
      </c>
      <c s="7" t="n" r="C18">
        <v>33000</v>
      </c>
    </row>
    <row spans="1:16" r="19">
      <c s="4" t="s" r="A19">
        <v>346</v>
      </c>
    </row>
    <row spans="1:16" r="20">
      <c s="3" t="s" r="A20">
        <v>378</v>
      </c>
    </row>
    <row spans="1:16" r="21">
      <c s="4" t="s" r="A21">
        <v>392</v>
      </c>
      <c s="7" t="n" r="M21">
        <v>25000</v>
      </c>
    </row>
    <row spans="1:16" r="22">
      <c s="4" t="s" r="A22">
        <v>393</v>
      </c>
      <c s="5" t="n" r="F22">
        <v>1400</v>
      </c>
      <c s="5" t="n" r="I22">
        <v>1400</v>
      </c>
    </row>
    <row spans="1:16" r="23">
      <c s="4" t="s" r="A23">
        <v>382</v>
      </c>
      <c s="7" t="n" r="F23">
        <v>418012</v>
      </c>
      <c s="7" t="n" r="I23">
        <v>418012</v>
      </c>
      <c s="7" t="n" r="N23">
        <v>445031</v>
      </c>
    </row>
    <row spans="1:16" r="24">
      <c s="4" t="s" r="A24">
        <v>394</v>
      </c>
      <c s="4" t="s" r="F24">
        <v>395</v>
      </c>
      <c s="4" t="s" r="I24">
        <v>395</v>
      </c>
      <c s="4" t="s" r="K24">
        <v>395</v>
      </c>
      <c s="4" t="s" r="L24">
        <v>395</v>
      </c>
    </row>
    <row spans="1:16" r="25">
      <c s="4" t="s" r="A25">
        <v>396</v>
      </c>
    </row>
    <row spans="1:16" r="26">
      <c s="3" t="s" r="A26">
        <v>378</v>
      </c>
    </row>
    <row spans="1:16" r="27">
      <c s="4" t="s" r="A27">
        <v>392</v>
      </c>
      <c s="7" t="n" r="E27">
        <v>420000</v>
      </c>
    </row>
    <row spans="1:16" r="28">
      <c s="4" t="s" r="A28">
        <v>397</v>
      </c>
      <c s="7" t="n" r="E28">
        <v>100000</v>
      </c>
    </row>
    <row spans="1:16" r="29">
      <c s="4" t="s" r="A29">
        <v>398</v>
      </c>
      <c s="4" t="s" r="I29">
        <v>399</v>
      </c>
    </row>
    <row spans="1:16" r="30">
      <c s="4" t="s" r="A30">
        <v>400</v>
      </c>
      <c s="4" t="s" r="E30">
        <v>401</v>
      </c>
    </row>
    <row spans="1:16" r="31">
      <c s="4" t="s" r="A31">
        <v>388</v>
      </c>
      <c s="4" t="s" r="D31">
        <v>402</v>
      </c>
      <c s="4" t="s" r="E31">
        <v>403</v>
      </c>
    </row>
    <row spans="1:16" r="32">
      <c s="4" t="s" r="A32">
        <v>404</v>
      </c>
    </row>
    <row spans="1:16" r="33">
      <c s="3" t="s" r="A33">
        <v>378</v>
      </c>
    </row>
    <row spans="1:16" r="34">
      <c s="4" t="s" r="A34">
        <v>382</v>
      </c>
      <c s="7" t="n" r="F34">
        <v>7100</v>
      </c>
      <c s="7" t="n" r="I34">
        <v>7100</v>
      </c>
      <c s="11" t="n" r="L34">
        <v>21.9</v>
      </c>
    </row>
    <row spans="1:16" r="35">
      <c s="4" t="s" r="A35">
        <v>405</v>
      </c>
      <c s="4" t="s" r="F35">
        <v>406</v>
      </c>
      <c s="4" t="s" r="I35">
        <v>406</v>
      </c>
      <c s="4" t="s" r="K35">
        <v>406</v>
      </c>
      <c s="4" t="s" r="L35">
        <v>406</v>
      </c>
    </row>
    <row spans="1:16" r="36">
      <c s="4" t="s" r="A36">
        <v>407</v>
      </c>
      <c s="4" t="s" r="I36">
        <v>408</v>
      </c>
    </row>
    <row spans="1:16" r="37">
      <c s="4" t="s" r="A37">
        <v>409</v>
      </c>
      <c s="4" t="s" r="I37">
        <v>410</v>
      </c>
    </row>
    <row spans="1:16" r="38">
      <c s="4" t="s" r="A38">
        <v>411</v>
      </c>
      <c s="4" t="s" r="I38">
        <v>412</v>
      </c>
    </row>
    <row spans="1:16" r="39">
      <c s="4" t="s" r="A39">
        <v>413</v>
      </c>
      <c s="4" t="s" r="I39">
        <v>414</v>
      </c>
    </row>
    <row spans="1:16" r="40">
      <c s="4" t="s" r="A40">
        <v>338</v>
      </c>
    </row>
    <row spans="1:16" r="41">
      <c s="3" t="s" r="A41">
        <v>378</v>
      </c>
    </row>
    <row spans="1:16" r="42">
      <c s="4" t="s" r="A42">
        <v>415</v>
      </c>
      <c s="7" t="n" r="F42">
        <v>30400</v>
      </c>
      <c s="7" t="n" r="I42">
        <v>30400</v>
      </c>
    </row>
    <row spans="1:16" r="43">
      <c s="4" t="s" r="A43">
        <v>398</v>
      </c>
      <c s="4" t="s" r="I43">
        <v>416</v>
      </c>
    </row>
    <row spans="1:16" r="44">
      <c s="4" t="s" r="A44">
        <v>405</v>
      </c>
      <c s="4" t="s" r="F44">
        <v>417</v>
      </c>
      <c s="4" t="s" r="I44">
        <v>417</v>
      </c>
      <c s="4" t="s" r="K44">
        <v>417</v>
      </c>
      <c s="4" t="s" r="L44">
        <v>417</v>
      </c>
    </row>
    <row spans="1:16" r="45">
      <c s="4" t="s" r="A45">
        <v>407</v>
      </c>
      <c s="4" t="s" r="I45">
        <v>418</v>
      </c>
    </row>
    <row spans="1:16" r="46">
      <c s="4" t="s" r="A46">
        <v>409</v>
      </c>
      <c s="4" t="s" r="I46">
        <v>419</v>
      </c>
    </row>
    <row spans="1:16" r="47">
      <c s="4" t="s" r="A47">
        <v>388</v>
      </c>
      <c s="4" t="s" r="I47">
        <v>420</v>
      </c>
    </row>
    <row spans="1:16" r="48">
      <c s="4" t="s" r="A48">
        <v>421</v>
      </c>
    </row>
    <row spans="1:16" r="49">
      <c s="3" t="s" r="A49">
        <v>378</v>
      </c>
    </row>
    <row spans="1:16" r="50">
      <c s="4" t="s" r="A50">
        <v>380</v>
      </c>
      <c s="7" t="n" r="F50">
        <v>8900</v>
      </c>
      <c s="7" t="n" r="I50">
        <v>8900</v>
      </c>
      <c s="12" t="n" r="K50">
        <v>8</v>
      </c>
    </row>
    <row spans="1:16" r="51">
      <c s="4" t="s" r="A51">
        <v>398</v>
      </c>
      <c s="4" t="s" r="I51">
        <v>422</v>
      </c>
    </row>
    <row spans="1:16" r="52">
      <c s="4" t="s" r="A52">
        <v>394</v>
      </c>
      <c s="4" t="s" r="F52">
        <v>423</v>
      </c>
      <c s="4" t="s" r="I52">
        <v>423</v>
      </c>
      <c s="4" t="s" r="K52">
        <v>423</v>
      </c>
      <c s="4" t="s" r="L52">
        <v>423</v>
      </c>
    </row>
    <row spans="1:16" r="53">
      <c s="4" t="s" r="A53">
        <v>424</v>
      </c>
    </row>
    <row spans="1:16" r="54">
      <c s="3" t="s" r="A54">
        <v>378</v>
      </c>
    </row>
    <row spans="1:16" r="55">
      <c s="4" t="s" r="A55">
        <v>382</v>
      </c>
      <c s="7" t="n" r="F55">
        <v>44400</v>
      </c>
      <c s="7" t="n" r="I55">
        <v>44400</v>
      </c>
    </row>
    <row spans="1:16" r="56">
      <c s="4" t="s" r="A56">
        <v>425</v>
      </c>
    </row>
    <row spans="1:16" r="57">
      <c s="3" t="s" r="A57">
        <v>378</v>
      </c>
    </row>
    <row spans="1:16" r="58">
      <c s="4" t="s" r="A58">
        <v>382</v>
      </c>
      <c s="5" t="n" r="F58">
        <v>14200</v>
      </c>
      <c s="5" t="n" r="I58">
        <v>14200</v>
      </c>
    </row>
    <row spans="1:16" r="59">
      <c s="4" t="s" r="A59">
        <v>426</v>
      </c>
    </row>
    <row spans="1:16" r="60">
      <c s="3" t="s" r="A60">
        <v>378</v>
      </c>
    </row>
    <row spans="1:16" r="61">
      <c s="4" t="s" r="A61">
        <v>379</v>
      </c>
      <c s="7" t="n" r="B61">
        <v>50000</v>
      </c>
    </row>
    <row spans="1:16" r="62">
      <c s="4" t="s" r="A62">
        <v>427</v>
      </c>
    </row>
    <row spans="1:16" r="63">
      <c s="3" t="s" r="A63">
        <v>378</v>
      </c>
    </row>
    <row spans="1:16" r="64">
      <c s="4" t="s" r="A64">
        <v>415</v>
      </c>
      <c s="5" t="n" r="F64">
        <v>190200</v>
      </c>
      <c s="5" t="n" r="I64">
        <v>190200</v>
      </c>
    </row>
    <row spans="1:16" r="65">
      <c s="4" t="s" r="A65">
        <v>380</v>
      </c>
      <c s="5" t="n" r="F65">
        <v>9800</v>
      </c>
      <c s="5" t="n" r="I65">
        <v>9800</v>
      </c>
    </row>
    <row spans="1:16" r="66">
      <c s="4" t="s" r="A66">
        <v>428</v>
      </c>
    </row>
    <row spans="1:16" r="67">
      <c s="3" t="s" r="A67">
        <v>378</v>
      </c>
    </row>
    <row spans="1:16" r="68">
      <c s="4" t="s" r="A68">
        <v>415</v>
      </c>
      <c s="5" t="n" r="B68">
        <v>38000</v>
      </c>
      <c s="7" t="n" r="O68">
        <v>8700</v>
      </c>
    </row>
    <row spans="1:16" r="69">
      <c s="4" t="s" r="A69">
        <v>429</v>
      </c>
      <c s="7" t="n" r="B69">
        <v>44500</v>
      </c>
    </row>
    <row spans="1:16" r="70">
      <c s="4" t="s" r="A70">
        <v>398</v>
      </c>
      <c s="4" t="s" r="B70">
        <v>430</v>
      </c>
    </row>
    <row spans="1:16" r="71">
      <c s="4" t="s" r="A71">
        <v>431</v>
      </c>
      <c s="7" t="n" r="O71">
        <v>8500</v>
      </c>
    </row>
    <row spans="1:16" r="72">
      <c s="4" t="s" r="A72">
        <v>394</v>
      </c>
      <c s="4" t="s" r="O72">
        <v>432</v>
      </c>
    </row>
    <row spans="1:16" r="73">
      <c s="4" t="s" r="A73">
        <v>433</v>
      </c>
    </row>
    <row spans="1:16" r="74">
      <c s="3" t="s" r="A74">
        <v>378</v>
      </c>
    </row>
    <row spans="1:16" r="75">
      <c s="4" t="s" r="A75">
        <v>379</v>
      </c>
      <c s="5" t="n" r="F75">
        <v>23100</v>
      </c>
      <c s="7" t="n" r="I75">
        <v>23100</v>
      </c>
      <c s="13" t="n" r="K75">
        <v>20.7</v>
      </c>
    </row>
    <row spans="1:16" r="76">
      <c s="4" t="s" r="A76">
        <v>388</v>
      </c>
      <c s="4" t="s" r="I76">
        <v>434</v>
      </c>
    </row>
    <row spans="1:16" r="77">
      <c s="4" t="s" r="A77">
        <v>435</v>
      </c>
    </row>
    <row spans="1:16" r="78">
      <c s="3" t="s" r="A78">
        <v>378</v>
      </c>
    </row>
    <row spans="1:16" r="79">
      <c s="4" t="s" r="A79">
        <v>382</v>
      </c>
      <c s="5" t="n" r="F79">
        <v>23100</v>
      </c>
      <c s="7" t="n" r="I79">
        <v>23100</v>
      </c>
    </row>
    <row spans="1:16" r="80">
      <c s="4" t="s" r="A80">
        <v>436</v>
      </c>
    </row>
    <row spans="1:16" r="81">
      <c s="3" t="s" r="A81">
        <v>378</v>
      </c>
    </row>
    <row spans="1:16" r="82">
      <c s="4" t="s" r="A82">
        <v>415</v>
      </c>
      <c s="5" t="n" r="F82">
        <v>11100</v>
      </c>
      <c s="5" t="n" r="I82">
        <v>11100</v>
      </c>
      <c s="5" t="n" r="K82">
        <v>10</v>
      </c>
    </row>
    <row spans="1:16" r="83">
      <c s="4" t="s" r="A83">
        <v>380</v>
      </c>
      <c s="7" t="n" r="F83">
        <v>5300</v>
      </c>
      <c s="7" t="n" r="I83">
        <v>5300</v>
      </c>
      <c s="13" t="n" r="K83">
        <v>4.8</v>
      </c>
    </row>
    <row spans="1:16" r="84">
      <c s="4" t="s" r="A84">
        <v>394</v>
      </c>
      <c s="4" t="s" r="F84">
        <v>437</v>
      </c>
      <c s="4" t="s" r="I84">
        <v>437</v>
      </c>
      <c s="4" t="s" r="K84">
        <v>437</v>
      </c>
      <c s="4" t="s" r="L84">
        <v>437</v>
      </c>
    </row>
    <row spans="1:16" r="85">
      <c s="4" t="s" r="A85">
        <v>388</v>
      </c>
      <c s="4" t="s" r="I85">
        <v>438</v>
      </c>
    </row>
    <row spans="1:16" r="86">
      <c s="4" t="s" r="A86">
        <v>439</v>
      </c>
    </row>
    <row spans="1:16" r="87">
      <c s="3" t="s" r="A87">
        <v>378</v>
      </c>
    </row>
    <row spans="1:16" r="88">
      <c s="4" t="s" r="A88">
        <v>379</v>
      </c>
      <c s="7" t="n" r="F88">
        <v>50000</v>
      </c>
      <c s="7" t="n" r="I88">
        <v>50000</v>
      </c>
    </row>
    <row spans="1:16" r="89">
      <c s="4" t="s" r="A89">
        <v>440</v>
      </c>
      <c s="4" t="s" r="I89">
        <v>441</v>
      </c>
    </row>
    <row spans="1:16" r="90">
      <c s="4" t="s" r="A90">
        <v>442</v>
      </c>
    </row>
    <row spans="1:16" r="91">
      <c s="3" t="s" r="A91">
        <v>378</v>
      </c>
    </row>
    <row spans="1:16" r="92">
      <c s="4" t="s" r="A92">
        <v>379</v>
      </c>
      <c s="7" t="n" r="B92">
        <v>15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443</v>
      </c>
      <c s="2" t="s" r="B1">
        <v>2</v>
      </c>
      <c s="2" t="s" r="C1">
        <v>25</v>
      </c>
    </row>
    <row spans="1:3" r="2">
      <c s="4" t="s" r="A2">
        <v>444</v>
      </c>
    </row>
    <row spans="1:3" r="3">
      <c s="4" t="s" r="A3">
        <v>445</v>
      </c>
      <c s="7" t="n" r="B3">
        <v>1575</v>
      </c>
      <c s="7" t="n" r="C3">
        <v>301</v>
      </c>
    </row>
    <row spans="1:3" r="4">
      <c s="4" t="s" r="A4">
        <v>446</v>
      </c>
    </row>
    <row spans="1:3" r="5">
      <c s="4" t="s" r="A5">
        <v>445</v>
      </c>
      <c s="5" t="n" r="B5">
        <v>11765</v>
      </c>
      <c s="5" t="n" r="C5">
        <v>0</v>
      </c>
    </row>
    <row spans="1:3" r="6">
      <c s="4" t="s" r="A6">
        <v>447</v>
      </c>
    </row>
    <row spans="1:3" r="7">
      <c s="4" t="s" r="A7">
        <v>448</v>
      </c>
      <c s="5" t="n" r="B7">
        <v>0</v>
      </c>
      <c s="5" t="n" r="C7">
        <v>0</v>
      </c>
    </row>
    <row spans="1:3" r="8">
      <c s="4" t="s" r="A8">
        <v>449</v>
      </c>
    </row>
    <row spans="1:3" r="9">
      <c s="4" t="s" r="A9">
        <v>448</v>
      </c>
      <c s="7" t="n" r="B9">
        <v>0</v>
      </c>
      <c s="7" t="n" r="C9">
        <v>364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s="1" t="s" r="A1">
        <v>450</v>
      </c>
      <c s="2" t="s" r="B1">
        <v>1</v>
      </c>
      <c s="2" t="s" r="C1">
        <v>451</v>
      </c>
    </row>
    <row spans="1:3" r="2">
      <c s="2" t="s" r="B2">
        <v>2</v>
      </c>
      <c s="2" t="s" r="C2">
        <v>25</v>
      </c>
    </row>
    <row spans="1:3" r="3">
      <c s="4" t="s" r="A3">
        <v>452</v>
      </c>
      <c s="7" t="n" r="B3">
        <v>25064</v>
      </c>
      <c s="7" t="n" r="C3">
        <v>9094</v>
      </c>
    </row>
    <row spans="1:3" r="4">
      <c s="4" t="s" r="A4">
        <v>453</v>
      </c>
    </row>
    <row spans="1:3" r="5">
      <c s="4" t="s" r="A5">
        <v>452</v>
      </c>
      <c s="7" t="n" r="B5">
        <v>25064</v>
      </c>
      <c s="7" t="n" r="C5">
        <v>90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454</v>
      </c>
      <c s="2" t="s" r="B1">
        <v>79</v>
      </c>
      <c s="2" t="s" r="D1">
        <v>1</v>
      </c>
    </row>
    <row spans="1:5" r="2">
      <c s="2" t="s" r="B2">
        <v>2</v>
      </c>
      <c s="2" t="s" r="C2">
        <v>80</v>
      </c>
      <c s="2" t="s" r="D2">
        <v>2</v>
      </c>
      <c s="2" t="s" r="E2">
        <v>80</v>
      </c>
    </row>
    <row spans="1:5" r="3">
      <c s="4" t="s" r="A3">
        <v>455</v>
      </c>
      <c s="7" t="n" r="B3">
        <v>-1631</v>
      </c>
      <c s="7" t="n" r="C3">
        <v>0</v>
      </c>
      <c s="7" t="n" r="D3">
        <v>273</v>
      </c>
      <c s="7" t="n" r="E3">
        <v>0</v>
      </c>
    </row>
    <row spans="1:5" r="4">
      <c s="4" t="s" r="A4">
        <v>456</v>
      </c>
    </row>
    <row spans="1:5" r="5">
      <c s="4" t="s" r="A5">
        <v>455</v>
      </c>
      <c s="5" t="n" r="B5">
        <v>-1166</v>
      </c>
      <c s="5" t="n" r="C5">
        <v>0</v>
      </c>
      <c s="5" t="n" r="D5">
        <v>1274</v>
      </c>
      <c s="5" t="n" r="E5">
        <v>0</v>
      </c>
    </row>
    <row spans="1:5" r="6">
      <c s="4" t="s" r="A6">
        <v>457</v>
      </c>
    </row>
    <row spans="1:5" r="7">
      <c s="4" t="s" r="A7">
        <v>455</v>
      </c>
      <c s="7" t="n" r="B7">
        <v>-465</v>
      </c>
      <c s="7" t="n" r="C7">
        <v>0</v>
      </c>
      <c s="7" t="n" r="D7">
        <v>-1001</v>
      </c>
      <c s="7" t="n" r="E7">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s>
  <sheetData>
    <row spans="1:9" r="1">
      <c s="1" t="s" r="A1">
        <v>458</v>
      </c>
      <c s="2" t="s" r="B1">
        <v>459</v>
      </c>
    </row>
    <row spans="1:9" r="2">
      <c s="2" t="s" r="B2">
        <v>460</v>
      </c>
      <c s="2" t="s" r="C2">
        <v>374</v>
      </c>
      <c s="2" t="s" r="D2">
        <v>461</v>
      </c>
      <c s="2" t="s" r="E2">
        <v>462</v>
      </c>
      <c s="2" t="s" r="F2">
        <v>372</v>
      </c>
      <c s="2" t="s" r="G2">
        <v>463</v>
      </c>
      <c s="2" t="s" r="H2">
        <v>25</v>
      </c>
      <c s="2" t="s" r="I2">
        <v>464</v>
      </c>
    </row>
    <row spans="1:9" r="3">
      <c s="4" t="s" r="A3">
        <v>465</v>
      </c>
      <c s="14" t="n" r="F3">
        <v>1.1153</v>
      </c>
      <c s="14" t="n" r="H3">
        <v>1.2154</v>
      </c>
    </row>
    <row spans="1:9" r="4">
      <c s="4" t="s" r="A4">
        <v>466</v>
      </c>
    </row>
    <row spans="1:9" r="5">
      <c s="4" t="s" r="A5">
        <v>467</v>
      </c>
      <c s="9" t="n" r="B5">
        <v>186.1</v>
      </c>
      <c s="7" t="n" r="D5">
        <v>200</v>
      </c>
      <c s="7" t="n" r="E5">
        <v>200</v>
      </c>
      <c s="12" t="n" r="F5">
        <v>178</v>
      </c>
      <c s="13" t="n" r="G5">
        <v>157.1</v>
      </c>
      <c s="13" t="n" r="I5">
        <v>157.1</v>
      </c>
    </row>
    <row spans="1:9" r="6">
      <c s="4" t="s" r="A6">
        <v>468</v>
      </c>
      <c s="14" t="n" r="B6">
        <v>1.048</v>
      </c>
      <c s="14" t="n" r="D6">
        <v>1.1265</v>
      </c>
      <c s="14" t="n" r="E6">
        <v>1.2733</v>
      </c>
      <c s="14" t="n" r="G6">
        <v>1.1265</v>
      </c>
      <c s="14" t="n" r="I6">
        <v>1.2733</v>
      </c>
    </row>
    <row spans="1:9" r="7">
      <c s="4" t="s" r="A7">
        <v>469</v>
      </c>
      <c s="4" t="s" r="E7">
        <v>470</v>
      </c>
    </row>
    <row spans="1:9" r="8">
      <c s="4" t="s" r="A8">
        <v>471</v>
      </c>
      <c s="4" t="s" r="B8">
        <v>472</v>
      </c>
      <c s="4" t="s" r="D8">
        <v>473</v>
      </c>
      <c s="4" t="s" r="G8">
        <v>473</v>
      </c>
    </row>
    <row spans="1:9" r="9">
      <c s="4" t="s" r="A9">
        <v>474</v>
      </c>
      <c s="4" t="s" r="B9">
        <v>475</v>
      </c>
      <c s="4" t="s" r="D9">
        <v>472</v>
      </c>
      <c s="4" t="s" r="G9">
        <v>472</v>
      </c>
    </row>
    <row spans="1:9" r="10">
      <c s="4" t="s" r="A10">
        <v>476</v>
      </c>
      <c s="9" t="n" r="B10">
        <v>10.5</v>
      </c>
      <c s="9" t="n" r="D10">
        <v>21.9</v>
      </c>
    </row>
    <row spans="1:9" r="11">
      <c s="4" t="s" r="A11">
        <v>477</v>
      </c>
      <c s="4" t="s" r="B11">
        <v>478</v>
      </c>
      <c s="4" t="s" r="D11">
        <v>478</v>
      </c>
      <c s="4" t="s" r="G11">
        <v>478</v>
      </c>
    </row>
    <row spans="1:9" r="12">
      <c s="4" t="s" r="A12">
        <v>479</v>
      </c>
    </row>
    <row spans="1:9" r="13">
      <c s="4" t="s" r="A13">
        <v>480</v>
      </c>
      <c s="7" t="n" r="C13">
        <v>25</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1</v>
      </c>
      <c s="2" t="s" r="B1">
        <v>79</v>
      </c>
      <c s="2" t="s" r="D1">
        <v>1</v>
      </c>
    </row>
    <row spans="1:5" r="2">
      <c s="2" t="s" r="B2">
        <v>2</v>
      </c>
      <c s="2" t="s" r="C2">
        <v>80</v>
      </c>
      <c s="2" t="s" r="D2">
        <v>2</v>
      </c>
      <c s="2" t="s" r="E2">
        <v>80</v>
      </c>
    </row>
    <row spans="1:5" r="3">
      <c s="3" t="s" r="A3">
        <v>482</v>
      </c>
    </row>
    <row spans="1:5" r="4">
      <c s="4" t="s" r="A4">
        <v>483</v>
      </c>
      <c s="7" t="n" r="B4">
        <v>80000</v>
      </c>
      <c s="7" t="n" r="D4">
        <v>80000</v>
      </c>
    </row>
    <row spans="1:5" r="5">
      <c s="4" t="s" r="A5">
        <v>484</v>
      </c>
      <c s="7" t="n" r="B5">
        <v>2374</v>
      </c>
      <c s="7" t="n" r="C5">
        <v>2661</v>
      </c>
      <c s="5" t="n" r="D5">
        <v>4473</v>
      </c>
      <c s="7" t="n" r="E5">
        <v>5495</v>
      </c>
    </row>
    <row spans="1:5" r="6">
      <c s="4" t="s" r="A6">
        <v>485</v>
      </c>
      <c s="7" t="n" r="D6">
        <v>1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5"/>
    <col customWidth="1" max="6" min="6" width="14"/>
  </cols>
  <sheetData>
    <row spans="1:6" r="1">
      <c s="1" t="s" r="A1">
        <v>486</v>
      </c>
      <c s="2" t="s" r="C1">
        <v>79</v>
      </c>
      <c s="2" t="s" r="E1">
        <v>1</v>
      </c>
    </row>
    <row spans="1:6" r="2">
      <c s="2" t="s" r="C2">
        <v>2</v>
      </c>
      <c s="2" t="s" r="D2">
        <v>80</v>
      </c>
      <c s="2" t="s" r="E2">
        <v>2</v>
      </c>
      <c s="2" t="s" r="F2">
        <v>80</v>
      </c>
    </row>
    <row spans="1:6" r="3">
      <c s="4" t="s" r="A3">
        <v>487</v>
      </c>
    </row>
    <row spans="1:6" r="4">
      <c s="3" t="s" r="A4">
        <v>488</v>
      </c>
    </row>
    <row spans="1:6" r="5">
      <c s="4" t="s" r="A5">
        <v>489</v>
      </c>
      <c s="7" t="n" r="C5">
        <v>8</v>
      </c>
      <c s="7" t="n" r="D5">
        <v>8</v>
      </c>
      <c s="7" t="n" r="E5">
        <v>16</v>
      </c>
      <c s="7" t="n" r="F5">
        <v>16</v>
      </c>
    </row>
    <row spans="1:6" r="6">
      <c s="4" t="s" r="A6">
        <v>490</v>
      </c>
      <c s="5" t="n" r="C6">
        <v>2375</v>
      </c>
      <c s="5" t="n" r="D6">
        <v>2740</v>
      </c>
      <c s="5" t="n" r="E6">
        <v>4750</v>
      </c>
      <c s="5" t="n" r="F6">
        <v>5480</v>
      </c>
    </row>
    <row spans="1:6" r="7">
      <c s="4" t="s" r="A7">
        <v>491</v>
      </c>
      <c s="4" t="s" r="B7">
        <v>40</v>
      </c>
      <c s="5" t="n" r="C7">
        <v>-3087</v>
      </c>
      <c s="5" t="n" r="D7">
        <v>-3252</v>
      </c>
      <c s="5" t="n" r="E7">
        <v>-6174</v>
      </c>
      <c s="5" t="n" r="F7">
        <v>-6504</v>
      </c>
    </row>
    <row spans="1:6" r="8">
      <c s="4" t="s" r="A8">
        <v>492</v>
      </c>
      <c s="5" t="n" r="C8">
        <v>-24</v>
      </c>
      <c s="5" t="n" r="D8">
        <v>-24</v>
      </c>
      <c s="5" t="n" r="E8">
        <v>-48</v>
      </c>
      <c s="5" t="n" r="F8">
        <v>-48</v>
      </c>
    </row>
    <row spans="1:6" r="9">
      <c s="4" t="s" r="A9">
        <v>493</v>
      </c>
      <c s="5" t="n" r="C9">
        <v>-728</v>
      </c>
      <c s="5" t="n" r="D9">
        <v>-528</v>
      </c>
      <c s="5" t="n" r="E9">
        <v>-1456</v>
      </c>
      <c s="5" t="n" r="F9">
        <v>-1056</v>
      </c>
    </row>
    <row spans="1:6" r="10">
      <c s="4" t="s" r="A10">
        <v>494</v>
      </c>
    </row>
    <row spans="1:6" r="11">
      <c s="3" t="s" r="A11">
        <v>488</v>
      </c>
    </row>
    <row spans="1:6" r="12">
      <c s="4" t="s" r="A12">
        <v>489</v>
      </c>
      <c s="5" t="n" r="C12">
        <v>2</v>
      </c>
      <c s="5" t="n" r="D12">
        <v>2</v>
      </c>
      <c s="5" t="n" r="E12">
        <v>4</v>
      </c>
      <c s="5" t="n" r="F12">
        <v>4</v>
      </c>
    </row>
    <row spans="1:6" r="13">
      <c s="4" t="s" r="A13">
        <v>490</v>
      </c>
      <c s="5" t="n" r="C13">
        <v>160</v>
      </c>
      <c s="5" t="n" r="D13">
        <v>175</v>
      </c>
      <c s="5" t="n" r="E13">
        <v>320</v>
      </c>
      <c s="5" t="n" r="F13">
        <v>350</v>
      </c>
    </row>
    <row spans="1:6" r="14">
      <c s="4" t="s" r="A14">
        <v>491</v>
      </c>
      <c s="4" t="s" r="B14">
        <v>40</v>
      </c>
      <c s="5" t="n" r="C14">
        <v>0</v>
      </c>
      <c s="5" t="n" r="D14">
        <v>0</v>
      </c>
      <c s="5" t="n" r="E14">
        <v>0</v>
      </c>
      <c s="5" t="n" r="F14">
        <v>0</v>
      </c>
    </row>
    <row spans="1:6" r="15">
      <c s="4" t="s" r="A15">
        <v>492</v>
      </c>
      <c s="5" t="n" r="C15">
        <v>33</v>
      </c>
      <c s="5" t="n" r="D15">
        <v>33</v>
      </c>
      <c s="5" t="n" r="E15">
        <v>66</v>
      </c>
      <c s="5" t="n" r="F15">
        <v>66</v>
      </c>
    </row>
    <row spans="1:6" r="16">
      <c s="4" t="s" r="A16">
        <v>493</v>
      </c>
      <c s="7" t="n" r="C16">
        <v>195</v>
      </c>
      <c s="7" t="n" r="D16">
        <v>210</v>
      </c>
      <c s="7" t="n" r="E16">
        <v>390</v>
      </c>
      <c s="7" t="n" r="F16">
        <v>420</v>
      </c>
    </row>
    <row spans="1:6" r="17">
      <c t="n" r="A17"/>
    </row>
    <row spans="1:6" r="18">
      <c s="4" t="s" r="A18">
        <v>40</v>
      </c>
      <c s="4" t="s" r="B18">
        <v>495</v>
      </c>
    </row>
  </sheetData>
  <mergeCells count="5">
    <mergeCell ref="A1:B2"/>
    <mergeCell ref="C1:D1"/>
    <mergeCell ref="E1:F1"/>
    <mergeCell ref="A17:E17"/>
    <mergeCell ref="B18:E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4</v>
      </c>
      <c s="2" t="s" r="B1">
        <v>79</v>
      </c>
      <c s="2" t="s" r="D1">
        <v>1</v>
      </c>
    </row>
    <row spans="1:5" r="2">
      <c s="2" t="s" r="B2">
        <v>2</v>
      </c>
      <c s="2" t="s" r="C2">
        <v>80</v>
      </c>
      <c s="2" t="s" r="D2">
        <v>2</v>
      </c>
      <c s="2" t="s" r="E2">
        <v>80</v>
      </c>
    </row>
    <row spans="1:5" r="3">
      <c s="4" t="s" r="A3">
        <v>115</v>
      </c>
      <c s="7" t="n" r="B3">
        <v>0</v>
      </c>
      <c s="7" t="n" r="C3">
        <v>0</v>
      </c>
      <c s="7" t="n" r="D3">
        <v>0</v>
      </c>
      <c s="7" t="n" r="E3">
        <v>0</v>
      </c>
    </row>
    <row spans="1:5" r="4">
      <c s="4" t="s" r="A4">
        <v>116</v>
      </c>
      <c s="7" t="n" r="B4">
        <v>0</v>
      </c>
      <c s="7" t="n" r="C4">
        <v>0</v>
      </c>
      <c s="7" t="n" r="D4">
        <v>0</v>
      </c>
      <c s="7" t="n" r="E4">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496</v>
      </c>
      <c s="2" t="s" r="B1">
        <v>79</v>
      </c>
      <c s="2" t="s" r="C1">
        <v>1</v>
      </c>
    </row>
    <row spans="1:4" r="2">
      <c s="2" t="s" r="B2">
        <v>2</v>
      </c>
      <c s="2" t="s" r="C2">
        <v>2</v>
      </c>
      <c s="2" t="s" r="D2">
        <v>80</v>
      </c>
    </row>
    <row spans="1:4" r="3">
      <c s="3" t="s" r="A3">
        <v>488</v>
      </c>
    </row>
    <row spans="1:4" r="4">
      <c s="4" t="s" r="A4">
        <v>497</v>
      </c>
      <c s="4" t="s" r="C4">
        <v>498</v>
      </c>
      <c s="4" t="s" r="D4">
        <v>498</v>
      </c>
    </row>
    <row spans="1:4" r="5">
      <c s="4" t="s" r="A5">
        <v>499</v>
      </c>
      <c s="9" t="n" r="C5">
        <v>9.6</v>
      </c>
    </row>
    <row spans="1:4" r="6">
      <c s="4" t="s" r="A6">
        <v>500</v>
      </c>
      <c s="9" t="n" r="B6">
        <v>1.8</v>
      </c>
      <c s="15" t="n" r="C6">
        <v>4.8</v>
      </c>
    </row>
    <row spans="1:4" r="7">
      <c s="4" t="s" r="A7">
        <v>501</v>
      </c>
      <c s="9" t="n" r="B7">
        <v>1.3</v>
      </c>
      <c s="9" t="n" r="C7">
        <v>2.7</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2</v>
      </c>
      <c s="2" t="s" r="B1">
        <v>79</v>
      </c>
      <c s="2" t="s" r="D1">
        <v>1</v>
      </c>
    </row>
    <row spans="1:5" r="2">
      <c s="2" t="s" r="B2">
        <v>2</v>
      </c>
      <c s="2" t="s" r="C2">
        <v>80</v>
      </c>
      <c s="2" t="s" r="D2">
        <v>2</v>
      </c>
      <c s="2" t="s" r="E2">
        <v>80</v>
      </c>
    </row>
    <row spans="1:5" r="3">
      <c s="3" t="s" r="A3">
        <v>503</v>
      </c>
    </row>
    <row spans="1:5" r="4">
      <c s="4" t="s" r="A4">
        <v>504</v>
      </c>
      <c s="7" t="n" r="D4">
        <v>99778</v>
      </c>
      <c s="7" t="n" r="E4">
        <v>136869</v>
      </c>
    </row>
    <row spans="1:5" r="5">
      <c s="4" t="s" r="A5">
        <v>96</v>
      </c>
      <c s="7" t="n" r="B5">
        <v>19139</v>
      </c>
      <c s="7" t="n" r="C5">
        <v>16950</v>
      </c>
      <c s="5" t="n" r="D5">
        <v>33260</v>
      </c>
      <c s="5" t="n" r="E5">
        <v>32228</v>
      </c>
    </row>
    <row spans="1:5" r="6">
      <c s="3" t="s" r="A6">
        <v>505</v>
      </c>
    </row>
    <row spans="1:5" r="7">
      <c s="4" t="s" r="A7">
        <v>506</v>
      </c>
      <c s="5" t="n" r="B7">
        <v>1234</v>
      </c>
      <c s="5" t="n" r="C7">
        <v>-185</v>
      </c>
      <c s="5" t="n" r="D7">
        <v>-9168</v>
      </c>
      <c s="5" t="n" r="E7">
        <v>-2741</v>
      </c>
    </row>
    <row spans="1:5" r="8">
      <c s="4" t="s" r="A8">
        <v>507</v>
      </c>
      <c s="5" t="n" r="B8">
        <v>0</v>
      </c>
      <c s="5" t="n" r="C8">
        <v>0</v>
      </c>
      <c s="5" t="n" r="D8">
        <v>0</v>
      </c>
      <c s="5" t="n" r="E8">
        <v>-117</v>
      </c>
    </row>
    <row spans="1:5" r="9">
      <c s="4" t="s" r="A9">
        <v>508</v>
      </c>
      <c s="5" t="n" r="B9">
        <v>20373</v>
      </c>
      <c s="5" t="n" r="C9">
        <v>16765</v>
      </c>
      <c s="5" t="n" r="D9">
        <v>24092</v>
      </c>
      <c s="5" t="n" r="E9">
        <v>29370</v>
      </c>
    </row>
    <row spans="1:5" r="10">
      <c s="4" t="s" r="A10">
        <v>509</v>
      </c>
      <c s="5" t="n" r="D10">
        <v>6</v>
      </c>
      <c s="5" t="n" r="E10">
        <v>2</v>
      </c>
    </row>
    <row spans="1:5" r="11">
      <c s="4" t="s" r="A11">
        <v>510</v>
      </c>
      <c s="5" t="n" r="D11">
        <v>-6549</v>
      </c>
      <c s="5" t="n" r="E11">
        <v>-910</v>
      </c>
    </row>
    <row spans="1:5" r="12">
      <c s="4" t="s" r="A12">
        <v>511</v>
      </c>
      <c s="5" t="n" r="D12">
        <v>1302</v>
      </c>
      <c s="5" t="n" r="E12">
        <v>2409</v>
      </c>
    </row>
    <row spans="1:5" r="13">
      <c s="4" t="s" r="A13">
        <v>138</v>
      </c>
      <c s="5" t="n" r="D13">
        <v>148</v>
      </c>
      <c s="5" t="n" r="E13">
        <v>2173</v>
      </c>
    </row>
    <row spans="1:5" r="14">
      <c s="4" t="s" r="A14">
        <v>140</v>
      </c>
      <c s="5" t="n" r="D14">
        <v>0</v>
      </c>
      <c s="5" t="n" r="E14">
        <v>-2529</v>
      </c>
    </row>
    <row spans="1:5" r="15">
      <c s="4" t="s" r="A15">
        <v>512</v>
      </c>
      <c s="5" t="n" r="B15">
        <v>118777</v>
      </c>
      <c s="5" t="n" r="C15">
        <v>167384</v>
      </c>
      <c s="5" t="n" r="D15">
        <v>118777</v>
      </c>
      <c s="5" t="n" r="E15">
        <v>167384</v>
      </c>
    </row>
    <row spans="1:5" r="16">
      <c s="4" t="s" r="A16">
        <v>513</v>
      </c>
    </row>
    <row spans="1:5" r="17">
      <c s="3" t="s" r="A17">
        <v>503</v>
      </c>
    </row>
    <row spans="1:5" r="18">
      <c s="4" t="s" r="A18">
        <v>504</v>
      </c>
      <c s="5" t="n" r="D18">
        <v>43151</v>
      </c>
      <c s="5" t="n" r="E18">
        <v>74375</v>
      </c>
    </row>
    <row spans="1:5" r="19">
      <c s="4" t="s" r="A19">
        <v>96</v>
      </c>
      <c s="5" t="n" r="D19">
        <v>32687</v>
      </c>
      <c s="5" t="n" r="E19">
        <v>30951</v>
      </c>
    </row>
    <row spans="1:5" r="20">
      <c s="3" t="s" r="A20">
        <v>505</v>
      </c>
    </row>
    <row spans="1:5" r="21">
      <c s="4" t="s" r="A21">
        <v>506</v>
      </c>
      <c s="5" t="n" r="D21">
        <v>-9140</v>
      </c>
      <c s="5" t="n" r="E21">
        <v>-1314</v>
      </c>
    </row>
    <row spans="1:5" r="22">
      <c s="4" t="s" r="A22">
        <v>507</v>
      </c>
      <c s="5" t="n" r="D22">
        <v>0</v>
      </c>
      <c s="5" t="n" r="E22">
        <v>-117</v>
      </c>
    </row>
    <row spans="1:5" r="23">
      <c s="4" t="s" r="A23">
        <v>508</v>
      </c>
      <c s="5" t="n" r="D23">
        <v>23547</v>
      </c>
      <c s="5" t="n" r="E23">
        <v>29520</v>
      </c>
    </row>
    <row spans="1:5" r="24">
      <c s="4" t="s" r="A24">
        <v>509</v>
      </c>
      <c s="5" t="n" r="D24">
        <v>6</v>
      </c>
      <c s="5" t="n" r="E24">
        <v>2</v>
      </c>
    </row>
    <row spans="1:5" r="25">
      <c s="4" t="s" r="A25">
        <v>510</v>
      </c>
      <c s="5" t="n" r="D25">
        <v>-6549</v>
      </c>
      <c s="5" t="n" r="E25">
        <v>-910</v>
      </c>
    </row>
    <row spans="1:5" r="26">
      <c s="4" t="s" r="A26">
        <v>511</v>
      </c>
      <c s="5" t="n" r="D26">
        <v>1302</v>
      </c>
      <c s="5" t="n" r="E26">
        <v>2409</v>
      </c>
    </row>
    <row spans="1:5" r="27">
      <c s="4" t="s" r="A27">
        <v>138</v>
      </c>
      <c s="5" t="n" r="D27">
        <v>148</v>
      </c>
      <c s="5" t="n" r="E27">
        <v>2173</v>
      </c>
    </row>
    <row spans="1:5" r="28">
      <c s="4" t="s" r="A28">
        <v>140</v>
      </c>
      <c s="5" t="n" r="D28">
        <v>0</v>
      </c>
      <c s="5" t="n" r="E28">
        <v>0</v>
      </c>
    </row>
    <row spans="1:5" r="29">
      <c s="4" t="s" r="A29">
        <v>512</v>
      </c>
      <c s="5" t="n" r="B29">
        <v>61605</v>
      </c>
      <c s="5" t="n" r="C29">
        <v>107569</v>
      </c>
      <c s="5" t="n" r="D29">
        <v>61605</v>
      </c>
      <c s="5" t="n" r="E29">
        <v>107569</v>
      </c>
    </row>
    <row spans="1:5" r="30">
      <c s="4" t="s" r="A30">
        <v>514</v>
      </c>
    </row>
    <row spans="1:5" r="31">
      <c s="3" t="s" r="A31">
        <v>503</v>
      </c>
    </row>
    <row spans="1:5" r="32">
      <c s="4" t="s" r="A32">
        <v>504</v>
      </c>
      <c s="5" t="n" r="D32">
        <v>56627</v>
      </c>
      <c s="5" t="n" r="E32">
        <v>62494</v>
      </c>
    </row>
    <row spans="1:5" r="33">
      <c s="4" t="s" r="A33">
        <v>96</v>
      </c>
      <c s="5" t="n" r="D33">
        <v>573</v>
      </c>
      <c s="5" t="n" r="E33">
        <v>1277</v>
      </c>
    </row>
    <row spans="1:5" r="34">
      <c s="3" t="s" r="A34">
        <v>505</v>
      </c>
    </row>
    <row spans="1:5" r="35">
      <c s="4" t="s" r="A35">
        <v>506</v>
      </c>
      <c s="5" t="n" r="D35">
        <v>-28</v>
      </c>
      <c s="5" t="n" r="E35">
        <v>-1427</v>
      </c>
    </row>
    <row spans="1:5" r="36">
      <c s="4" t="s" r="A36">
        <v>507</v>
      </c>
      <c s="5" t="n" r="D36">
        <v>0</v>
      </c>
      <c s="5" t="n" r="E36">
        <v>0</v>
      </c>
    </row>
    <row spans="1:5" r="37">
      <c s="4" t="s" r="A37">
        <v>508</v>
      </c>
      <c s="5" t="n" r="D37">
        <v>545</v>
      </c>
      <c s="5" t="n" r="E37">
        <v>-150</v>
      </c>
    </row>
    <row spans="1:5" r="38">
      <c s="4" t="s" r="A38">
        <v>509</v>
      </c>
      <c s="5" t="n" r="D38">
        <v>0</v>
      </c>
      <c s="5" t="n" r="E38">
        <v>0</v>
      </c>
    </row>
    <row spans="1:5" r="39">
      <c s="4" t="s" r="A39">
        <v>510</v>
      </c>
      <c s="5" t="n" r="D39">
        <v>0</v>
      </c>
      <c s="5" t="n" r="E39">
        <v>0</v>
      </c>
    </row>
    <row spans="1:5" r="40">
      <c s="4" t="s" r="A40">
        <v>511</v>
      </c>
      <c s="5" t="n" r="D40">
        <v>0</v>
      </c>
      <c s="5" t="n" r="E40">
        <v>0</v>
      </c>
    </row>
    <row spans="1:5" r="41">
      <c s="4" t="s" r="A41">
        <v>138</v>
      </c>
      <c s="5" t="n" r="D41">
        <v>0</v>
      </c>
      <c s="5" t="n" r="E41">
        <v>0</v>
      </c>
    </row>
    <row spans="1:5" r="42">
      <c s="4" t="s" r="A42">
        <v>140</v>
      </c>
      <c s="5" t="n" r="D42">
        <v>0</v>
      </c>
      <c s="5" t="n" r="E42">
        <v>-2529</v>
      </c>
    </row>
    <row spans="1:5" r="43">
      <c s="4" t="s" r="A43">
        <v>512</v>
      </c>
      <c s="7" t="n" r="B43">
        <v>57172</v>
      </c>
      <c s="7" t="n" r="C43">
        <v>59815</v>
      </c>
      <c s="7" t="n" r="D43">
        <v>57172</v>
      </c>
      <c s="7" t="n" r="E43">
        <v>598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t="s" r="A1">
        <v>515</v>
      </c>
      <c s="2" t="s" r="B1">
        <v>79</v>
      </c>
      <c s="2" t="s" r="D1">
        <v>1</v>
      </c>
    </row>
    <row spans="1:9" r="2">
      <c s="2" t="s" r="B2">
        <v>2</v>
      </c>
      <c s="2" t="s" r="C2">
        <v>80</v>
      </c>
      <c s="2" t="s" r="D2">
        <v>2</v>
      </c>
      <c s="2" t="s" r="E2">
        <v>80</v>
      </c>
      <c s="2" t="s" r="F2">
        <v>516</v>
      </c>
      <c s="2" t="s" r="G2">
        <v>25</v>
      </c>
      <c s="2" t="s" r="H2">
        <v>517</v>
      </c>
      <c s="2" t="s" r="I2">
        <v>518</v>
      </c>
    </row>
    <row spans="1:9" r="3">
      <c s="3" t="s" r="A3">
        <v>503</v>
      </c>
    </row>
    <row spans="1:9" r="4">
      <c s="4" t="s" r="A4">
        <v>506</v>
      </c>
      <c s="7" t="n" r="B4">
        <v>-16364</v>
      </c>
      <c s="7" t="n" r="C4">
        <v>23649</v>
      </c>
      <c s="7" t="n" r="D4">
        <v>-16364</v>
      </c>
      <c s="7" t="n" r="E4">
        <v>23649</v>
      </c>
      <c s="7" t="n" r="F4">
        <v>-17453</v>
      </c>
      <c s="7" t="n" r="G4">
        <v>-7224</v>
      </c>
      <c s="7" t="n" r="H4">
        <v>23993</v>
      </c>
      <c s="7" t="n" r="I4">
        <v>24963</v>
      </c>
    </row>
    <row spans="1:9" r="5">
      <c s="4" t="s" r="A5">
        <v>519</v>
      </c>
      <c s="5" t="n" r="B5">
        <v>-39690</v>
      </c>
      <c s="5" t="n" r="C5">
        <v>-12833</v>
      </c>
      <c s="5" t="n" r="D5">
        <v>-39690</v>
      </c>
      <c s="5" t="n" r="E5">
        <v>-12833</v>
      </c>
      <c s="5" t="n" r="F5">
        <v>-39690</v>
      </c>
      <c s="5" t="n" r="G5">
        <v>-39690</v>
      </c>
      <c s="5" t="n" r="H5">
        <v>-12833</v>
      </c>
      <c s="5" t="n" r="I5">
        <v>-12833</v>
      </c>
    </row>
    <row spans="1:9" r="6">
      <c s="4" t="s" r="A6">
        <v>520</v>
      </c>
      <c s="5" t="n" r="B6">
        <v>-56054</v>
      </c>
      <c s="5" t="n" r="C6">
        <v>10816</v>
      </c>
      <c s="5" t="n" r="D6">
        <v>-56054</v>
      </c>
      <c s="5" t="n" r="E6">
        <v>10816</v>
      </c>
      <c s="7" t="n" r="F6">
        <v>-57143</v>
      </c>
      <c s="7" t="n" r="G6">
        <v>-46914</v>
      </c>
      <c s="7" t="n" r="H6">
        <v>11160</v>
      </c>
      <c s="7" t="n" r="I6">
        <v>12247</v>
      </c>
    </row>
    <row spans="1:9" r="7">
      <c s="4" t="s" r="A7">
        <v>521</v>
      </c>
      <c s="5" t="n" r="D7">
        <v>-9140</v>
      </c>
    </row>
    <row spans="1:9" r="8">
      <c s="4" t="s" r="A8">
        <v>522</v>
      </c>
      <c s="5" t="n" r="D8">
        <v>0</v>
      </c>
    </row>
    <row spans="1:9" r="9">
      <c s="4" t="s" r="A9">
        <v>523</v>
      </c>
      <c s="7" t="n" r="B9">
        <v>1089</v>
      </c>
      <c s="7" t="n" r="C9">
        <v>-344</v>
      </c>
      <c s="7" t="n" r="D9">
        <v>-9140</v>
      </c>
      <c s="7" t="n" r="E9">
        <v>-14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4</v>
      </c>
      <c s="2" t="s" r="B1">
        <v>79</v>
      </c>
      <c s="2" t="s" r="D1">
        <v>1</v>
      </c>
    </row>
    <row spans="1:5" r="2">
      <c s="2" t="s" r="B2">
        <v>2</v>
      </c>
      <c s="2" t="s" r="C2">
        <v>80</v>
      </c>
      <c s="2" t="s" r="D2">
        <v>2</v>
      </c>
      <c s="2" t="s" r="E2">
        <v>80</v>
      </c>
    </row>
    <row spans="1:5" r="3">
      <c s="3" t="s" r="A3">
        <v>503</v>
      </c>
    </row>
    <row spans="1:5" r="4">
      <c s="4" t="s" r="A4">
        <v>525</v>
      </c>
      <c s="7" t="n" r="E4">
        <v>117</v>
      </c>
    </row>
    <row spans="1:5" r="5">
      <c s="4" t="s" r="A5">
        <v>526</v>
      </c>
      <c s="5" t="n" r="E5">
        <v>-117</v>
      </c>
    </row>
    <row spans="1:5" r="6">
      <c s="4" t="s" r="A6">
        <v>527</v>
      </c>
      <c s="5" t="n" r="E6">
        <v>0</v>
      </c>
    </row>
    <row spans="1:5" r="7">
      <c s="4" t="s" r="A7">
        <v>528</v>
      </c>
      <c s="5" t="n" r="E7">
        <v>-117</v>
      </c>
    </row>
    <row spans="1:5" r="8">
      <c s="4" t="s" r="A8">
        <v>529</v>
      </c>
      <c s="7" t="n" r="C8">
        <v>0</v>
      </c>
      <c s="5" t="n" r="E8">
        <v>0</v>
      </c>
    </row>
    <row spans="1:5" r="9">
      <c s="4" t="s" r="A9">
        <v>530</v>
      </c>
      <c s="7" t="n" r="B9">
        <v>-39690</v>
      </c>
      <c s="5" t="n" r="C9">
        <v>-12833</v>
      </c>
      <c s="7" t="n" r="D9">
        <v>-39690</v>
      </c>
      <c s="5" t="n" r="E9">
        <v>-12833</v>
      </c>
    </row>
    <row spans="1:5" r="10">
      <c s="4" t="s" r="A10">
        <v>531</v>
      </c>
      <c s="5" t="n" r="B10">
        <v>0</v>
      </c>
      <c s="5" t="n" r="C10">
        <v>0</v>
      </c>
      <c s="5" t="n" r="D10">
        <v>0</v>
      </c>
      <c s="5" t="n" r="E10">
        <v>0</v>
      </c>
    </row>
    <row spans="1:5" r="11">
      <c s="4" t="s" r="A11">
        <v>532</v>
      </c>
      <c s="5" t="n" r="C11">
        <v>0</v>
      </c>
      <c s="5" t="n" r="E11">
        <v>0</v>
      </c>
    </row>
    <row spans="1:5" r="12">
      <c s="4" t="s" r="A12">
        <v>533</v>
      </c>
      <c s="5" t="n" r="B12">
        <v>0</v>
      </c>
      <c s="5" t="n" r="C12">
        <v>0</v>
      </c>
      <c s="5" t="n" r="D12">
        <v>0</v>
      </c>
      <c s="5" t="n" r="E12">
        <v>0</v>
      </c>
    </row>
    <row spans="1:5" r="13">
      <c s="4" t="s" r="A13">
        <v>534</v>
      </c>
      <c s="5" t="n" r="B13">
        <v>-39690</v>
      </c>
      <c s="5" t="n" r="C13">
        <v>-12833</v>
      </c>
      <c s="5" t="n" r="D13">
        <v>-39690</v>
      </c>
      <c s="5" t="n" r="E13">
        <v>-12833</v>
      </c>
    </row>
    <row spans="1:5" r="14">
      <c s="4" t="s" r="A14">
        <v>535</v>
      </c>
      <c s="5" t="n" r="B14">
        <v>-17453</v>
      </c>
      <c s="5" t="n" r="C14">
        <v>23993</v>
      </c>
      <c s="5" t="n" r="D14">
        <v>-7224</v>
      </c>
      <c s="5" t="n" r="E14">
        <v>24963</v>
      </c>
    </row>
    <row spans="1:5" r="15">
      <c s="4" t="s" r="A15">
        <v>536</v>
      </c>
      <c s="5" t="n" r="B15">
        <v>1089</v>
      </c>
      <c s="5" t="n" r="C15">
        <v>-344</v>
      </c>
      <c s="5" t="n" r="D15">
        <v>-9140</v>
      </c>
      <c s="5" t="n" r="E15">
        <v>-1314</v>
      </c>
    </row>
    <row spans="1:5" r="16">
      <c s="4" t="s" r="A16">
        <v>537</v>
      </c>
      <c s="5" t="n" r="B16">
        <v>0</v>
      </c>
      <c s="5" t="n" r="C16">
        <v>0</v>
      </c>
      <c s="5" t="n" r="D16">
        <v>0</v>
      </c>
      <c s="5" t="n" r="E16">
        <v>0</v>
      </c>
    </row>
    <row spans="1:5" r="17">
      <c s="4" t="s" r="A17">
        <v>538</v>
      </c>
      <c s="5" t="n" r="B17">
        <v>1089</v>
      </c>
      <c s="5" t="n" r="C17">
        <v>-344</v>
      </c>
      <c s="5" t="n" r="D17">
        <v>-9140</v>
      </c>
      <c s="5" t="n" r="E17">
        <v>-1314</v>
      </c>
    </row>
    <row spans="1:5" r="18">
      <c s="4" t="s" r="A18">
        <v>539</v>
      </c>
      <c s="5" t="n" r="B18">
        <v>-16364</v>
      </c>
      <c s="5" t="n" r="C18">
        <v>23649</v>
      </c>
      <c s="5" t="n" r="D18">
        <v>-16364</v>
      </c>
      <c s="5" t="n" r="E18">
        <v>23649</v>
      </c>
    </row>
    <row spans="1:5" r="19">
      <c s="4" t="s" r="A19">
        <v>540</v>
      </c>
      <c s="5" t="n" r="B19">
        <v>-57143</v>
      </c>
      <c s="5" t="n" r="C19">
        <v>11160</v>
      </c>
      <c s="5" t="n" r="D19">
        <v>-46914</v>
      </c>
      <c s="5" t="n" r="E19">
        <v>12247</v>
      </c>
    </row>
    <row spans="1:5" r="20">
      <c s="4" t="s" r="A20">
        <v>541</v>
      </c>
      <c s="5" t="n" r="B20">
        <v>1089</v>
      </c>
      <c s="5" t="n" r="C20">
        <v>-344</v>
      </c>
      <c s="5" t="n" r="D20">
        <v>-9140</v>
      </c>
      <c s="5" t="n" r="E20">
        <v>-1431</v>
      </c>
    </row>
    <row spans="1:5" r="21">
      <c s="4" t="s" r="A21">
        <v>542</v>
      </c>
      <c s="5" t="n" r="B21">
        <v>0</v>
      </c>
      <c s="5" t="n" r="C21">
        <v>0</v>
      </c>
      <c s="5" t="n" r="D21">
        <v>0</v>
      </c>
      <c s="5" t="n" r="E21">
        <v>0</v>
      </c>
    </row>
    <row spans="1:5" r="22">
      <c s="4" t="s" r="A22">
        <v>543</v>
      </c>
      <c s="5" t="n" r="B22">
        <v>1089</v>
      </c>
      <c s="5" t="n" r="C22">
        <v>-344</v>
      </c>
      <c s="5" t="n" r="D22">
        <v>-9140</v>
      </c>
      <c s="5" t="n" r="E22">
        <v>-1431</v>
      </c>
    </row>
    <row spans="1:5" r="23">
      <c s="4" t="s" r="A23">
        <v>544</v>
      </c>
      <c s="7" t="n" r="B23">
        <v>-56054</v>
      </c>
      <c s="7" t="n" r="C23">
        <v>10816</v>
      </c>
      <c s="7" t="n" r="D23">
        <v>-56054</v>
      </c>
      <c s="7" t="n" r="E23">
        <v>1081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45</v>
      </c>
      <c s="2" t="s" r="B1">
        <v>1</v>
      </c>
    </row>
    <row spans="1:3" r="2">
      <c s="2" t="s" r="B2">
        <v>2</v>
      </c>
      <c s="2" t="s" r="C2">
        <v>80</v>
      </c>
    </row>
    <row spans="1:3" r="3">
      <c s="3" t="s" r="A3">
        <v>503</v>
      </c>
    </row>
    <row spans="1:3" r="4">
      <c s="4" t="s" r="A4">
        <v>546</v>
      </c>
      <c s="9" t="n" r="B4">
        <v>13.7</v>
      </c>
    </row>
    <row spans="1:3" r="5">
      <c s="4" t="s" r="A5">
        <v>547</v>
      </c>
      <c s="9" t="n" r="B5">
        <v>47.4</v>
      </c>
      <c s="9" t="n" r="C5">
        <v>5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8</v>
      </c>
      <c s="2" t="s" r="B1">
        <v>79</v>
      </c>
      <c s="2" t="s" r="D1">
        <v>1</v>
      </c>
    </row>
    <row spans="1:5" r="2">
      <c s="2" t="s" r="B2">
        <v>2</v>
      </c>
      <c s="2" t="s" r="C2">
        <v>80</v>
      </c>
      <c s="2" t="s" r="D2">
        <v>2</v>
      </c>
      <c s="2" t="s" r="E2">
        <v>80</v>
      </c>
    </row>
    <row spans="1:5" r="3">
      <c s="3" t="s" r="A3">
        <v>549</v>
      </c>
    </row>
    <row spans="1:5" r="4">
      <c s="4" t="s" r="A4">
        <v>94</v>
      </c>
      <c s="7" t="n" r="B4">
        <v>18474</v>
      </c>
      <c s="7" t="n" r="C4">
        <v>15273</v>
      </c>
      <c s="7" t="n" r="D4">
        <v>32671</v>
      </c>
      <c s="7" t="n" r="E4">
        <v>29795</v>
      </c>
    </row>
    <row spans="1:5" r="5">
      <c s="4" t="s" r="A5">
        <v>550</v>
      </c>
      <c s="5" t="n" r="B5">
        <v>665</v>
      </c>
      <c s="5" t="n" r="C5">
        <v>1677</v>
      </c>
      <c s="5" t="n" r="D5">
        <v>589</v>
      </c>
      <c s="5" t="n" r="E5">
        <v>2433</v>
      </c>
    </row>
    <row spans="1:5" r="6">
      <c s="4" t="s" r="A6">
        <v>96</v>
      </c>
      <c s="5" t="n" r="B6">
        <v>19139</v>
      </c>
      <c s="5" t="n" r="C6">
        <v>16950</v>
      </c>
      <c s="5" t="n" r="D6">
        <v>33260</v>
      </c>
      <c s="5" t="n" r="E6">
        <v>32228</v>
      </c>
    </row>
    <row spans="1:5" r="7">
      <c s="4" t="s" r="A7">
        <v>551</v>
      </c>
      <c s="5" t="n" r="B7">
        <v>493</v>
      </c>
      <c s="5" t="n" r="C7">
        <v>854</v>
      </c>
      <c s="5" t="n" r="D7">
        <v>573</v>
      </c>
      <c s="5" t="n" r="E7">
        <v>1277</v>
      </c>
    </row>
    <row spans="1:5" r="8">
      <c s="4" t="s" r="A8">
        <v>552</v>
      </c>
      <c s="7" t="n" r="B8">
        <v>18646</v>
      </c>
      <c s="7" t="n" r="C8">
        <v>16096</v>
      </c>
      <c s="7" t="n" r="D8">
        <v>32687</v>
      </c>
      <c s="7" t="n" r="E8">
        <v>30951</v>
      </c>
    </row>
    <row spans="1:5" r="9">
      <c s="3" t="s" r="A9">
        <v>553</v>
      </c>
    </row>
    <row spans="1:5" r="10">
      <c s="4" t="s" r="A10">
        <v>554</v>
      </c>
      <c s="8" t="n" r="B10">
        <v>0.85</v>
      </c>
      <c s="9" t="n" r="C10">
        <v>0.7</v>
      </c>
      <c s="8" t="n" r="D10">
        <v>1.52</v>
      </c>
      <c s="8" t="n" r="E10">
        <v>1.39</v>
      </c>
    </row>
    <row spans="1:5" r="11">
      <c s="4" t="s" r="A11">
        <v>555</v>
      </c>
      <c s="10" t="n" r="B11">
        <v>0.03</v>
      </c>
      <c s="10" t="n" r="C11">
        <v>0.08</v>
      </c>
      <c s="10" t="n" r="D11">
        <v>0.03</v>
      </c>
      <c s="10" t="n" r="E11">
        <v>0.11</v>
      </c>
    </row>
    <row spans="1:5" r="12">
      <c s="4" t="s" r="A12">
        <v>556</v>
      </c>
      <c s="8" t="n" r="B12">
        <v>0.88</v>
      </c>
      <c s="8" t="n" r="C12">
        <v>0.78</v>
      </c>
      <c s="8" t="n" r="D12">
        <v>1.55</v>
      </c>
      <c s="8" t="n" r="E12">
        <v>1.5</v>
      </c>
    </row>
    <row spans="1:5" r="13">
      <c s="4" t="s" r="A13">
        <v>557</v>
      </c>
      <c s="5" t="n" r="B13">
        <v>21104735</v>
      </c>
      <c s="5" t="n" r="C13">
        <v>20651097</v>
      </c>
      <c s="5" t="n" r="D13">
        <v>21077633</v>
      </c>
      <c s="5" t="n" r="E13">
        <v>20582140</v>
      </c>
    </row>
    <row spans="1:5" r="14">
      <c s="3" t="s" r="A14">
        <v>558</v>
      </c>
    </row>
    <row spans="1:5" r="15">
      <c s="4" t="s" r="A15">
        <v>554</v>
      </c>
      <c s="8" t="n" r="B15">
        <v>0.84</v>
      </c>
      <c s="8" t="n" r="C15">
        <v>0.67</v>
      </c>
      <c s="8" t="n" r="D15">
        <v>1.5</v>
      </c>
      <c s="8" t="n" r="E15">
        <v>1.34</v>
      </c>
    </row>
    <row spans="1:5" r="16">
      <c s="4" t="s" r="A16">
        <v>555</v>
      </c>
      <c s="10" t="n" r="B16">
        <v>0.03</v>
      </c>
      <c s="10" t="n" r="C16">
        <v>0.08</v>
      </c>
      <c s="10" t="n" r="D16">
        <v>0.03</v>
      </c>
      <c s="10" t="n" r="E16">
        <v>0.11</v>
      </c>
    </row>
    <row spans="1:5" r="17">
      <c s="4" t="s" r="A17">
        <v>556</v>
      </c>
      <c s="8" t="n" r="B17">
        <v>0.87</v>
      </c>
      <c s="8" t="n" r="C17">
        <v>0.75</v>
      </c>
      <c s="8" t="n" r="D17">
        <v>1.53</v>
      </c>
      <c s="8" t="n" r="E17">
        <v>1.45</v>
      </c>
    </row>
    <row spans="1:5" r="18">
      <c s="4" t="s" r="A18">
        <v>559</v>
      </c>
      <c s="5" t="n" r="B18">
        <v>21403354</v>
      </c>
      <c s="5" t="n" r="C18">
        <v>21373867</v>
      </c>
      <c s="5" t="n" r="D18">
        <v>21382041</v>
      </c>
      <c s="5" t="n" r="E18">
        <v>2131851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0"/>
  </cols>
  <sheetData>
    <row spans="1:2" r="1">
      <c s="1" t="s" r="A1">
        <v>560</v>
      </c>
      <c s="2" t="s" r="B1">
        <v>353</v>
      </c>
    </row>
    <row spans="1:2" r="2">
      <c s="3" t="s" r="A2">
        <v>561</v>
      </c>
    </row>
    <row spans="1:2" r="3">
      <c s="4" t="s" r="A3">
        <v>562</v>
      </c>
      <c s="5" t="n" r="B3">
        <v>517459</v>
      </c>
    </row>
    <row spans="1:2" r="4">
      <c s="4" t="s" r="A4">
        <v>563</v>
      </c>
      <c s="5" t="n" r="B4">
        <v>0</v>
      </c>
    </row>
    <row spans="1:2" r="5">
      <c s="4" t="s" r="A5">
        <v>564</v>
      </c>
      <c s="5" t="n" r="B5">
        <v>-12625</v>
      </c>
    </row>
    <row spans="1:2" r="6">
      <c s="4" t="s" r="A6">
        <v>565</v>
      </c>
      <c s="5" t="n" r="B6">
        <v>0</v>
      </c>
    </row>
    <row spans="1:2" r="7">
      <c s="4" t="s" r="A7">
        <v>566</v>
      </c>
      <c s="5" t="n" r="B7">
        <v>504834</v>
      </c>
    </row>
    <row spans="1:2" r="8">
      <c s="4" t="s" r="A8">
        <v>567</v>
      </c>
      <c s="8" t="n" r="B8">
        <v>12.15</v>
      </c>
    </row>
    <row spans="1:2" r="9">
      <c s="4" t="s" r="A9">
        <v>568</v>
      </c>
      <c s="5" t="n" r="B9">
        <v>0</v>
      </c>
    </row>
    <row spans="1:2" r="10">
      <c s="4" t="s" r="A10">
        <v>569</v>
      </c>
      <c s="10" t="n" r="B10">
        <v>11.71</v>
      </c>
    </row>
    <row spans="1:2" r="11">
      <c s="4" t="s" r="A11">
        <v>570</v>
      </c>
      <c s="5" t="n" r="B11">
        <v>0</v>
      </c>
    </row>
    <row spans="1:2" r="12">
      <c s="4" t="s" r="A12">
        <v>571</v>
      </c>
      <c s="8" t="n" r="B12">
        <v>12.17</v>
      </c>
    </row>
    <row spans="1:2" r="13">
      <c s="4" t="s" r="A13">
        <v>572</v>
      </c>
      <c s="5" t="n" r="B13">
        <v>200340</v>
      </c>
    </row>
    <row spans="1:2" r="14">
      <c s="4" t="s" r="A14">
        <v>573</v>
      </c>
      <c s="5" t="n" r="B14">
        <v>89178</v>
      </c>
    </row>
    <row spans="1:2" r="15">
      <c s="4" t="s" r="A15">
        <v>574</v>
      </c>
      <c s="5" t="n" r="B15">
        <v>-99659</v>
      </c>
    </row>
    <row spans="1:2" r="16">
      <c s="4" t="s" r="A16">
        <v>575</v>
      </c>
      <c s="5" t="n" r="B16">
        <v>0</v>
      </c>
    </row>
    <row spans="1:2" r="17">
      <c s="4" t="s" r="A17">
        <v>576</v>
      </c>
      <c s="5" t="n" r="B17">
        <v>189859</v>
      </c>
    </row>
    <row spans="1:2" r="18">
      <c s="4" t="s" r="A18">
        <v>577</v>
      </c>
      <c s="8" t="n" r="B18">
        <v>18.51</v>
      </c>
    </row>
    <row spans="1:2" r="19">
      <c s="4" t="s" r="A19">
        <v>578</v>
      </c>
      <c s="10" t="n" r="B19">
        <v>26.16</v>
      </c>
    </row>
    <row spans="1:2" r="20">
      <c s="4" t="s" r="A20">
        <v>579</v>
      </c>
      <c s="10" t="n" r="B20">
        <v>15.65</v>
      </c>
    </row>
    <row spans="1:2" r="21">
      <c s="4" t="s" r="A21">
        <v>580</v>
      </c>
      <c s="5" t="n" r="B21">
        <v>0</v>
      </c>
    </row>
    <row spans="1:2" r="22">
      <c s="4" t="s" r="A22">
        <v>581</v>
      </c>
      <c s="8" t="n" r="B22">
        <v>23.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8"/>
    <col customWidth="1" max="5" min="5" width="14"/>
    <col customWidth="1" max="6" min="6" width="14"/>
    <col customWidth="1" max="7" min="7" width="14"/>
  </cols>
  <sheetData>
    <row spans="1:7" r="1">
      <c s="1" t="s" r="A1">
        <v>582</v>
      </c>
      <c s="2" t="s" r="B1">
        <v>79</v>
      </c>
      <c s="2" t="s" r="D1">
        <v>1</v>
      </c>
    </row>
    <row spans="1:7" r="2">
      <c s="2" t="s" r="B2">
        <v>2</v>
      </c>
      <c s="2" t="s" r="C2">
        <v>80</v>
      </c>
      <c s="2" t="s" r="D2">
        <v>2</v>
      </c>
      <c s="2" t="s" r="E2">
        <v>80</v>
      </c>
      <c s="2" t="s" r="F2">
        <v>25</v>
      </c>
      <c s="2" t="s" r="G2">
        <v>583</v>
      </c>
    </row>
    <row spans="1:7" r="3">
      <c s="3" t="s" r="A3">
        <v>561</v>
      </c>
    </row>
    <row spans="1:7" r="4">
      <c s="4" t="s" r="A4">
        <v>584</v>
      </c>
      <c s="5" t="n" r="B4">
        <v>504834</v>
      </c>
      <c s="5" t="n" r="D4">
        <v>504834</v>
      </c>
      <c s="5" t="n" r="F4">
        <v>517459</v>
      </c>
    </row>
    <row spans="1:7" r="5">
      <c s="4" t="s" r="A5">
        <v>585</v>
      </c>
      <c s="5" t="n" r="D5">
        <v>12625</v>
      </c>
    </row>
    <row spans="1:7" r="6">
      <c s="4" t="s" r="A6">
        <v>586</v>
      </c>
      <c s="5" t="n" r="B6">
        <v>189859</v>
      </c>
      <c s="5" t="n" r="D6">
        <v>189859</v>
      </c>
      <c s="5" t="n" r="F6">
        <v>200340</v>
      </c>
    </row>
    <row spans="1:7" r="7">
      <c s="4" t="s" r="A7">
        <v>587</v>
      </c>
      <c s="5" t="n" r="D7">
        <v>99659</v>
      </c>
    </row>
    <row spans="1:7" r="8">
      <c s="4" t="s" r="A8">
        <v>588</v>
      </c>
      <c s="8" t="n" r="B8">
        <v>0.01</v>
      </c>
      <c s="8" t="n" r="D8">
        <v>0.01</v>
      </c>
      <c s="8" t="n" r="F8">
        <v>0.01</v>
      </c>
    </row>
    <row spans="1:7" r="9">
      <c s="4" t="s" r="A9">
        <v>589</v>
      </c>
    </row>
    <row spans="1:7" r="10">
      <c s="3" t="s" r="A10">
        <v>561</v>
      </c>
    </row>
    <row spans="1:7" r="11">
      <c s="4" t="s" r="A11">
        <v>590</v>
      </c>
      <c s="7" t="n" r="D11">
        <v>5</v>
      </c>
    </row>
    <row spans="1:7" r="12">
      <c s="4" t="s" r="A12">
        <v>588</v>
      </c>
      <c s="10" t="n" r="B12">
        <v>40.59</v>
      </c>
      <c s="8" t="n" r="D12">
        <v>40.59</v>
      </c>
    </row>
    <row spans="1:7" r="13">
      <c s="4" t="s" r="A13">
        <v>591</v>
      </c>
    </row>
    <row spans="1:7" r="14">
      <c s="3" t="s" r="A14">
        <v>561</v>
      </c>
    </row>
    <row spans="1:7" r="15">
      <c s="4" t="s" r="A15">
        <v>590</v>
      </c>
      <c s="7" t="n" r="D15">
        <v>20</v>
      </c>
    </row>
    <row spans="1:7" r="16">
      <c s="4" t="s" r="A16">
        <v>588</v>
      </c>
      <c s="8" t="n" r="B16">
        <v>55.58</v>
      </c>
      <c s="8" t="n" r="D16">
        <v>55.58</v>
      </c>
    </row>
    <row spans="1:7" r="17">
      <c s="4" t="s" r="A17">
        <v>592</v>
      </c>
    </row>
    <row spans="1:7" r="18">
      <c s="3" t="s" r="A18">
        <v>561</v>
      </c>
    </row>
    <row spans="1:7" r="19">
      <c s="4" t="s" r="A19">
        <v>593</v>
      </c>
      <c s="5" t="n" r="B19">
        <v>949529</v>
      </c>
      <c s="5" t="n" r="D19">
        <v>949529</v>
      </c>
    </row>
    <row spans="1:7" r="20">
      <c s="4" t="s" r="A20">
        <v>594</v>
      </c>
    </row>
    <row spans="1:7" r="21">
      <c s="3" t="s" r="A21">
        <v>561</v>
      </c>
    </row>
    <row spans="1:7" r="22">
      <c s="4" t="s" r="A22">
        <v>595</v>
      </c>
      <c s="7" t="n" r="B22">
        <v>0</v>
      </c>
      <c s="9" t="n" r="C22">
        <v>0.4</v>
      </c>
      <c s="9" t="n" r="D22">
        <v>0.2</v>
      </c>
      <c s="9" t="n" r="E22">
        <v>0.8</v>
      </c>
    </row>
    <row spans="1:7" r="23">
      <c s="4" t="s" r="A23">
        <v>584</v>
      </c>
      <c s="5" t="n" r="B23">
        <v>504834</v>
      </c>
      <c s="5" t="n" r="D23">
        <v>504834</v>
      </c>
    </row>
    <row spans="1:7" r="24">
      <c s="4" t="s" r="A24">
        <v>585</v>
      </c>
      <c s="5" t="n" r="D24">
        <v>12625</v>
      </c>
    </row>
    <row spans="1:7" r="25">
      <c s="4" t="s" r="A25">
        <v>596</v>
      </c>
      <c s="9" t="n" r="D25">
        <v>0.2</v>
      </c>
    </row>
    <row spans="1:7" r="26">
      <c s="4" t="s" r="A26">
        <v>597</v>
      </c>
      <c s="7" t="n" r="B26">
        <v>7</v>
      </c>
      <c s="5" t="n" r="D26">
        <v>7</v>
      </c>
    </row>
    <row spans="1:7" r="27">
      <c s="4" t="s" r="A27">
        <v>598</v>
      </c>
    </row>
    <row spans="1:7" r="28">
      <c s="3" t="s" r="A28">
        <v>561</v>
      </c>
    </row>
    <row spans="1:7" r="29">
      <c s="4" t="s" r="A29">
        <v>595</v>
      </c>
      <c s="15" t="n" r="B29">
        <v>0.5</v>
      </c>
      <c s="15" t="n" r="C29">
        <v>0.5</v>
      </c>
      <c s="15" t="n" r="D29">
        <v>1.1</v>
      </c>
      <c s="15" t="n" r="E29">
        <v>0.8</v>
      </c>
    </row>
    <row spans="1:7" r="30">
      <c s="4" t="s" r="A30">
        <v>599</v>
      </c>
      <c s="9" t="n" r="B30">
        <v>2.9</v>
      </c>
      <c s="9" t="n" r="D30">
        <v>2.9</v>
      </c>
    </row>
    <row spans="1:7" r="31">
      <c s="4" t="s" r="A31">
        <v>600</v>
      </c>
      <c s="4" t="s" r="D31">
        <v>601</v>
      </c>
    </row>
    <row spans="1:7" r="32">
      <c s="4" t="s" r="A32">
        <v>586</v>
      </c>
      <c s="5" t="n" r="B32">
        <v>189859</v>
      </c>
      <c s="5" t="n" r="D32">
        <v>189859</v>
      </c>
    </row>
    <row spans="1:7" r="33">
      <c s="4" t="s" r="A33">
        <v>587</v>
      </c>
      <c s="5" t="n" r="D33">
        <v>99659</v>
      </c>
    </row>
    <row spans="1:7" r="34">
      <c s="4" t="s" r="A34">
        <v>602</v>
      </c>
      <c s="5" t="n" r="D34">
        <v>341975</v>
      </c>
    </row>
    <row spans="1:7" r="35">
      <c s="4" t="s" r="A35">
        <v>603</v>
      </c>
      <c s="9" t="n" r="D35">
        <v>6.5</v>
      </c>
    </row>
    <row spans="1:7" r="36">
      <c s="4" t="s" r="A36">
        <v>604</v>
      </c>
      <c s="5" t="n" r="D36">
        <v>250780</v>
      </c>
    </row>
    <row spans="1:7" r="37">
      <c s="4" t="s" r="A37">
        <v>605</v>
      </c>
      <c s="5" t="n" r="D37">
        <v>493096</v>
      </c>
    </row>
    <row spans="1:7" r="38">
      <c s="4" t="s" r="A38">
        <v>606</v>
      </c>
      <c s="9" t="n" r="D38">
        <v>2.6</v>
      </c>
    </row>
    <row spans="1:7" r="39">
      <c s="4" t="s" r="A39">
        <v>607</v>
      </c>
    </row>
    <row spans="1:7" r="40">
      <c s="3" t="s" r="A40">
        <v>561</v>
      </c>
    </row>
    <row spans="1:7" r="41">
      <c s="4" t="s" r="A41">
        <v>608</v>
      </c>
      <c s="4" t="s" r="D41">
        <v>609</v>
      </c>
    </row>
    <row spans="1:7" r="42">
      <c s="4" t="s" r="A42">
        <v>610</v>
      </c>
      <c s="9" t="n" r="B42">
        <v>6.8</v>
      </c>
      <c s="9" t="n" r="D42">
        <v>6.8</v>
      </c>
    </row>
    <row spans="1:7" r="43">
      <c s="4" t="s" r="A43">
        <v>590</v>
      </c>
      <c s="15" t="n" r="B43">
        <v>1.1</v>
      </c>
      <c s="9" t="n" r="C43">
        <v>0.7</v>
      </c>
      <c s="15" t="n" r="D43">
        <v>2.1</v>
      </c>
      <c s="9" t="n" r="E43">
        <v>1.8</v>
      </c>
    </row>
    <row spans="1:7" r="44">
      <c s="4" t="s" r="A44">
        <v>611</v>
      </c>
    </row>
    <row spans="1:7" r="45">
      <c s="3" t="s" r="A45">
        <v>561</v>
      </c>
    </row>
    <row spans="1:7" r="46">
      <c s="4" t="s" r="A46">
        <v>610</v>
      </c>
      <c s="15" t="n" r="B46">
        <v>3.4</v>
      </c>
      <c s="15" t="n" r="D46">
        <v>3.4</v>
      </c>
    </row>
    <row spans="1:7" r="47">
      <c s="4" t="s" r="A47">
        <v>590</v>
      </c>
      <c s="9" t="n" r="B47">
        <v>0.9</v>
      </c>
      <c s="9" t="n" r="D47">
        <v>1.9</v>
      </c>
    </row>
    <row spans="1:7" r="48">
      <c s="4" t="s" r="A48">
        <v>612</v>
      </c>
    </row>
    <row spans="1:7" r="49">
      <c s="3" t="s" r="A49">
        <v>561</v>
      </c>
    </row>
    <row spans="1:7" r="50">
      <c s="4" t="s" r="A50">
        <v>613</v>
      </c>
      <c s="7" t="n" r="G50">
        <v>3</v>
      </c>
    </row>
    <row spans="1:7" r="51">
      <c s="4" t="s" r="A51">
        <v>614</v>
      </c>
    </row>
    <row spans="1:7" r="52">
      <c s="3" t="s" r="A52">
        <v>561</v>
      </c>
    </row>
    <row spans="1:7" r="53">
      <c s="4" t="s" r="A53">
        <v>613</v>
      </c>
      <c s="7" t="n" r="G53">
        <v>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spans="1:9" r="1">
      <c s="1" t="s" r="A1">
        <v>615</v>
      </c>
      <c s="2" t="s" r="C1">
        <v>79</v>
      </c>
      <c s="2" t="s" r="F1">
        <v>1</v>
      </c>
    </row>
    <row spans="1:9" r="2">
      <c s="2" t="s" r="C2">
        <v>2</v>
      </c>
      <c s="2" t="s" r="E2">
        <v>80</v>
      </c>
      <c s="2" t="s" r="F2">
        <v>2</v>
      </c>
      <c s="2" t="s" r="H2">
        <v>80</v>
      </c>
      <c s="2" t="s" r="I2">
        <v>25</v>
      </c>
    </row>
    <row spans="1:9" r="3">
      <c s="3" t="s" r="A3">
        <v>616</v>
      </c>
    </row>
    <row spans="1:9" r="4">
      <c s="4" t="s" r="A4">
        <v>81</v>
      </c>
      <c s="7" t="n" r="C4">
        <v>490268</v>
      </c>
      <c s="7" t="n" r="E4">
        <v>548467</v>
      </c>
      <c s="7" t="n" r="F4">
        <v>986896</v>
      </c>
      <c s="7" t="n" r="H4">
        <v>1067730</v>
      </c>
    </row>
    <row spans="1:9" r="5">
      <c s="4" t="s" r="A5">
        <v>617</v>
      </c>
      <c s="5" t="n" r="C5">
        <v>53272</v>
      </c>
      <c s="5" t="n" r="E5">
        <v>55150</v>
      </c>
      <c s="5" t="n" r="F5">
        <v>101343</v>
      </c>
      <c s="5" t="n" r="H5">
        <v>106774</v>
      </c>
    </row>
    <row spans="1:9" r="6">
      <c s="4" t="s" r="A6">
        <v>618</v>
      </c>
      <c s="5" t="n" r="C6">
        <v>25985</v>
      </c>
      <c s="5" t="n" r="E6">
        <v>28880</v>
      </c>
      <c s="5" t="n" r="F6">
        <v>36317</v>
      </c>
      <c s="5" t="n" r="H6">
        <v>44273</v>
      </c>
    </row>
    <row spans="1:9" r="7">
      <c s="4" t="s" r="A7">
        <v>39</v>
      </c>
      <c s="5" t="n" r="C7">
        <v>1185143</v>
      </c>
      <c s="4" t="s" r="D7">
        <v>40</v>
      </c>
      <c s="5" t="n" r="F7">
        <v>1185143</v>
      </c>
      <c s="4" t="s" r="G7">
        <v>40</v>
      </c>
      <c s="7" t="n" r="I7">
        <v>1171040</v>
      </c>
    </row>
    <row spans="1:9" r="8">
      <c s="4" t="s" r="A8">
        <v>317</v>
      </c>
    </row>
    <row spans="1:9" r="9">
      <c s="3" t="s" r="A9">
        <v>616</v>
      </c>
    </row>
    <row spans="1:9" r="10">
      <c s="4" t="s" r="A10">
        <v>81</v>
      </c>
      <c s="5" t="n" r="C10">
        <v>186931</v>
      </c>
      <c s="5" t="n" r="E10">
        <v>228787</v>
      </c>
      <c s="5" t="n" r="F10">
        <v>376754</v>
      </c>
      <c s="5" t="n" r="H10">
        <v>449552</v>
      </c>
    </row>
    <row spans="1:9" r="11">
      <c s="4" t="s" r="A11">
        <v>617</v>
      </c>
      <c s="5" t="n" r="C11">
        <v>16356</v>
      </c>
      <c s="5" t="n" r="E11">
        <v>18513</v>
      </c>
      <c s="5" t="n" r="F11">
        <v>30500</v>
      </c>
      <c s="5" t="n" r="H11">
        <v>37080</v>
      </c>
    </row>
    <row spans="1:9" r="12">
      <c s="4" t="s" r="A12">
        <v>618</v>
      </c>
      <c s="5" t="n" r="C12">
        <v>4132</v>
      </c>
      <c s="5" t="n" r="E12">
        <v>7741</v>
      </c>
      <c s="5" t="n" r="F12">
        <v>9608</v>
      </c>
      <c s="5" t="n" r="H12">
        <v>11687</v>
      </c>
    </row>
    <row spans="1:9" r="13">
      <c s="4" t="s" r="A13">
        <v>39</v>
      </c>
      <c s="4" t="s" r="B13">
        <v>40</v>
      </c>
      <c s="5" t="n" r="C13">
        <v>649862</v>
      </c>
      <c s="5" t="n" r="F13">
        <v>649862</v>
      </c>
    </row>
    <row spans="1:9" r="14">
      <c s="4" t="s" r="A14">
        <v>325</v>
      </c>
    </row>
    <row spans="1:9" r="15">
      <c s="3" t="s" r="A15">
        <v>616</v>
      </c>
    </row>
    <row spans="1:9" r="16">
      <c s="4" t="s" r="A16">
        <v>81</v>
      </c>
      <c s="5" t="n" r="C16">
        <v>303337</v>
      </c>
      <c s="5" t="n" r="E16">
        <v>319680</v>
      </c>
      <c s="5" t="n" r="F16">
        <v>610142</v>
      </c>
      <c s="5" t="n" r="H16">
        <v>618178</v>
      </c>
    </row>
    <row spans="1:9" r="17">
      <c s="4" t="s" r="A17">
        <v>617</v>
      </c>
      <c s="5" t="n" r="C17">
        <v>36916</v>
      </c>
      <c s="5" t="n" r="E17">
        <v>36637</v>
      </c>
      <c s="5" t="n" r="F17">
        <v>70843</v>
      </c>
      <c s="5" t="n" r="H17">
        <v>69694</v>
      </c>
    </row>
    <row spans="1:9" r="18">
      <c s="4" t="s" r="A18">
        <v>618</v>
      </c>
      <c s="5" t="n" r="C18">
        <v>21853</v>
      </c>
      <c s="7" t="n" r="E18">
        <v>21139</v>
      </c>
      <c s="5" t="n" r="F18">
        <v>26709</v>
      </c>
      <c s="7" t="n" r="H18">
        <v>32586</v>
      </c>
    </row>
    <row spans="1:9" r="19">
      <c s="4" t="s" r="A19">
        <v>39</v>
      </c>
      <c s="4" t="s" r="B19">
        <v>40</v>
      </c>
      <c s="7" t="n" r="C19">
        <v>535281</v>
      </c>
      <c s="7" t="n" r="F19">
        <v>535281</v>
      </c>
    </row>
    <row spans="1:9" r="20">
      <c t="n" r="A20"/>
    </row>
    <row spans="1:9" r="21">
      <c s="4" t="s" r="A21">
        <v>40</v>
      </c>
      <c s="4" t="s" r="B21">
        <v>66</v>
      </c>
    </row>
  </sheetData>
  <mergeCells count="7">
    <mergeCell ref="A1:B2"/>
    <mergeCell ref="C1:E1"/>
    <mergeCell ref="F1:H1"/>
    <mergeCell ref="C2:D2"/>
    <mergeCell ref="F2:G2"/>
    <mergeCell ref="A20:H20"/>
    <mergeCell ref="B21:H2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9</v>
      </c>
      <c s="2" t="s" r="B1">
        <v>79</v>
      </c>
      <c s="2" t="s" r="D1">
        <v>1</v>
      </c>
    </row>
    <row spans="1:5" r="2">
      <c s="2" t="s" r="B2">
        <v>2</v>
      </c>
      <c s="2" t="s" r="C2">
        <v>80</v>
      </c>
      <c s="2" t="s" r="D2">
        <v>2</v>
      </c>
      <c s="2" t="s" r="E2">
        <v>80</v>
      </c>
    </row>
    <row spans="1:5" r="3">
      <c s="3" t="s" r="A3">
        <v>616</v>
      </c>
    </row>
    <row spans="1:5" r="4">
      <c s="4" t="s" r="A4">
        <v>617</v>
      </c>
      <c s="7" t="n" r="B4">
        <v>53272</v>
      </c>
      <c s="7" t="n" r="C4">
        <v>55150</v>
      </c>
      <c s="7" t="n" r="D4">
        <v>101343</v>
      </c>
      <c s="7" t="n" r="E4">
        <v>106774</v>
      </c>
    </row>
    <row spans="1:5" r="5">
      <c s="4" t="s" r="A5">
        <v>620</v>
      </c>
      <c s="5" t="n" r="B5">
        <v>-5493</v>
      </c>
      <c s="5" t="n" r="C5">
        <v>-4716</v>
      </c>
      <c s="5" t="n" r="D5">
        <v>-6524</v>
      </c>
      <c s="5" t="n" r="E5">
        <v>-6105</v>
      </c>
    </row>
    <row spans="1:5" r="6">
      <c s="4" t="s" r="A6">
        <v>123</v>
      </c>
      <c s="5" t="n" r="B6">
        <v>-19736</v>
      </c>
      <c s="5" t="n" r="C6">
        <v>-22745</v>
      </c>
      <c s="5" t="n" r="D6">
        <v>-39644</v>
      </c>
      <c s="5" t="n" r="E6">
        <v>-45598</v>
      </c>
    </row>
    <row spans="1:5" r="7">
      <c s="4" t="s" r="A7">
        <v>621</v>
      </c>
      <c s="5" t="n" r="B7">
        <v>-128</v>
      </c>
      <c s="5" t="n" r="C7">
        <v>-103</v>
      </c>
      <c s="5" t="n" r="D7">
        <v>-218</v>
      </c>
      <c s="5" t="n" r="E7">
        <v>-210</v>
      </c>
    </row>
    <row spans="1:5" r="8">
      <c s="4" t="s" r="A8">
        <v>622</v>
      </c>
      <c s="5" t="n" r="B8">
        <v>-2884</v>
      </c>
      <c s="5" t="n" r="C8">
        <v>-2226</v>
      </c>
      <c s="5" t="n" r="D8">
        <v>-5999</v>
      </c>
      <c s="5" t="n" r="E8">
        <v>-4863</v>
      </c>
    </row>
    <row spans="1:5" r="9">
      <c s="4" t="s" r="A9">
        <v>623</v>
      </c>
      <c s="5" t="n" r="B9">
        <v>-3900</v>
      </c>
      <c s="5" t="n" r="C9">
        <v>-7204</v>
      </c>
      <c s="5" t="n" r="D9">
        <v>-11625</v>
      </c>
      <c s="5" t="n" r="E9">
        <v>-14240</v>
      </c>
    </row>
    <row spans="1:5" r="10">
      <c s="4" t="s" r="A10">
        <v>624</v>
      </c>
      <c s="5" t="n" r="B10">
        <v>0</v>
      </c>
      <c s="5" t="n" r="C10">
        <v>0</v>
      </c>
      <c s="5" t="n" r="D10">
        <v>0</v>
      </c>
      <c s="5" t="n" r="E10">
        <v>-87</v>
      </c>
    </row>
    <row spans="1:5" r="11">
      <c s="4" t="s" r="A11">
        <v>625</v>
      </c>
      <c s="7" t="n" r="B11">
        <v>21131</v>
      </c>
      <c s="7" t="n" r="C11">
        <v>18156</v>
      </c>
      <c s="7" t="n" r="D11">
        <v>37333</v>
      </c>
      <c s="7" t="n" r="E11">
        <v>356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7</v>
      </c>
      <c s="2" t="s" r="B1">
        <v>1</v>
      </c>
    </row>
    <row spans="1:3" r="2">
      <c s="2" t="s" r="B2">
        <v>2</v>
      </c>
      <c s="2" t="s" r="C2">
        <v>80</v>
      </c>
    </row>
    <row spans="1:3" r="3">
      <c s="3" t="s" r="A3">
        <v>118</v>
      </c>
    </row>
    <row spans="1:3" r="4">
      <c s="4" t="s" r="A4">
        <v>96</v>
      </c>
      <c s="7" t="n" r="B4">
        <v>33260</v>
      </c>
      <c s="7" t="n" r="C4">
        <v>32228</v>
      </c>
    </row>
    <row spans="1:3" r="5">
      <c s="4" t="s" r="A5">
        <v>119</v>
      </c>
      <c s="5" t="n" r="B5">
        <v>589</v>
      </c>
      <c s="5" t="n" r="C5">
        <v>2433</v>
      </c>
    </row>
    <row spans="1:3" r="6">
      <c s="4" t="s" r="A6">
        <v>94</v>
      </c>
      <c s="5" t="n" r="B6">
        <v>32671</v>
      </c>
      <c s="5" t="n" r="C6">
        <v>29795</v>
      </c>
    </row>
    <row spans="1:3" r="7">
      <c s="3" t="s" r="A7">
        <v>120</v>
      </c>
    </row>
    <row spans="1:3" r="8">
      <c s="4" t="s" r="A8">
        <v>121</v>
      </c>
      <c s="5" t="n" r="B8">
        <v>0</v>
      </c>
      <c s="5" t="n" r="C8">
        <v>87</v>
      </c>
    </row>
    <row spans="1:3" r="9">
      <c s="4" t="s" r="A9">
        <v>122</v>
      </c>
      <c s="5" t="n" r="B9">
        <v>107</v>
      </c>
      <c s="5" t="n" r="C9">
        <v>700</v>
      </c>
    </row>
    <row spans="1:3" r="10">
      <c s="4" t="s" r="A10">
        <v>123</v>
      </c>
      <c s="5" t="n" r="B10">
        <v>39644</v>
      </c>
      <c s="5" t="n" r="C10">
        <v>45598</v>
      </c>
    </row>
    <row spans="1:3" r="11">
      <c s="4" t="s" r="A11">
        <v>124</v>
      </c>
      <c s="5" t="n" r="B11">
        <v>1302</v>
      </c>
      <c s="5" t="n" r="C11">
        <v>2409</v>
      </c>
    </row>
    <row spans="1:3" r="12">
      <c s="4" t="s" r="A12">
        <v>125</v>
      </c>
      <c s="5" t="n" r="B12">
        <v>-6228</v>
      </c>
      <c s="5" t="n" r="C12">
        <v>-8061</v>
      </c>
    </row>
    <row spans="1:3" r="13">
      <c s="4" t="s" r="A13">
        <v>126</v>
      </c>
      <c s="5" t="n" r="B13">
        <v>-54123</v>
      </c>
      <c s="5" t="n" r="C13">
        <v>-51242</v>
      </c>
    </row>
    <row spans="1:3" r="14">
      <c s="4" t="s" r="A14">
        <v>127</v>
      </c>
      <c s="5" t="n" r="B14">
        <v>13373</v>
      </c>
      <c s="5" t="n" r="C14">
        <v>19286</v>
      </c>
    </row>
    <row spans="1:3" r="15">
      <c s="3" t="s" r="A15">
        <v>128</v>
      </c>
    </row>
    <row spans="1:3" r="16">
      <c s="4" t="s" r="A16">
        <v>129</v>
      </c>
      <c s="5" t="n" r="B16">
        <v>-29448</v>
      </c>
      <c s="5" t="n" r="C16">
        <v>-28201</v>
      </c>
    </row>
    <row spans="1:3" r="17">
      <c s="4" t="s" r="A17">
        <v>36</v>
      </c>
      <c s="5" t="n" r="B17">
        <v>0</v>
      </c>
      <c s="5" t="n" r="C17">
        <v>-760</v>
      </c>
    </row>
    <row spans="1:3" r="18">
      <c s="4" t="s" r="A18">
        <v>130</v>
      </c>
      <c s="5" t="n" r="B18">
        <v>-29448</v>
      </c>
      <c s="5" t="n" r="C18">
        <v>-28961</v>
      </c>
    </row>
    <row spans="1:3" r="19">
      <c s="3" t="s" r="A19">
        <v>131</v>
      </c>
    </row>
    <row spans="1:3" r="20">
      <c s="4" t="s" r="A20">
        <v>132</v>
      </c>
      <c s="5" t="n" r="B20">
        <v>66439</v>
      </c>
      <c s="5" t="n" r="C20">
        <v>70376</v>
      </c>
    </row>
    <row spans="1:3" r="21">
      <c s="4" t="s" r="A21">
        <v>133</v>
      </c>
      <c s="5" t="n" r="B21">
        <v>-62862</v>
      </c>
      <c s="5" t="n" r="C21">
        <v>-65391</v>
      </c>
    </row>
    <row spans="1:3" r="22">
      <c s="4" t="s" r="A22">
        <v>134</v>
      </c>
      <c s="5" t="n" r="B22">
        <v>-25000</v>
      </c>
      <c s="5" t="n" r="C22">
        <v>33145</v>
      </c>
    </row>
    <row spans="1:3" r="23">
      <c s="4" t="s" r="A23">
        <v>135</v>
      </c>
      <c s="5" t="n" r="B23">
        <v>0</v>
      </c>
      <c s="5" t="n" r="C23">
        <v>-917</v>
      </c>
    </row>
    <row spans="1:3" r="24">
      <c s="4" t="s" r="A24">
        <v>136</v>
      </c>
      <c s="5" t="n" r="B24">
        <v>32377</v>
      </c>
      <c s="5" t="n" r="C24">
        <v>0</v>
      </c>
    </row>
    <row spans="1:3" r="25">
      <c s="4" t="s" r="A25">
        <v>137</v>
      </c>
      <c s="5" t="n" r="B25">
        <v>0</v>
      </c>
      <c s="5" t="n" r="C25">
        <v>-75</v>
      </c>
    </row>
    <row spans="1:3" r="26">
      <c s="4" t="s" r="A26">
        <v>138</v>
      </c>
      <c s="5" t="n" r="B26">
        <v>148</v>
      </c>
      <c s="5" t="n" r="C26">
        <v>2173</v>
      </c>
    </row>
    <row spans="1:3" r="27">
      <c s="4" t="s" r="A27">
        <v>139</v>
      </c>
      <c s="5" t="n" r="B27">
        <v>-6549</v>
      </c>
      <c s="5" t="n" r="C27">
        <v>-910</v>
      </c>
    </row>
    <row spans="1:3" r="28">
      <c s="4" t="s" r="A28">
        <v>140</v>
      </c>
      <c s="5" t="n" r="B28">
        <v>0</v>
      </c>
      <c s="5" t="n" r="C28">
        <v>-2529</v>
      </c>
    </row>
    <row spans="1:3" r="29">
      <c s="4" t="s" r="A29">
        <v>141</v>
      </c>
      <c s="5" t="n" r="B29">
        <v>4553</v>
      </c>
      <c s="5" t="n" r="C29">
        <v>35872</v>
      </c>
    </row>
    <row spans="1:3" r="30">
      <c s="3" t="s" r="A30">
        <v>142</v>
      </c>
    </row>
    <row spans="1:3" r="31">
      <c s="4" t="s" r="A31">
        <v>143</v>
      </c>
      <c s="5" t="n" r="B31">
        <v>8669</v>
      </c>
      <c s="5" t="n" r="C31">
        <v>3467</v>
      </c>
    </row>
    <row spans="1:3" r="32">
      <c s="4" t="s" r="A32">
        <v>144</v>
      </c>
      <c s="5" t="n" r="B32">
        <v>-1587</v>
      </c>
      <c s="5" t="n" r="C32">
        <v>7756</v>
      </c>
    </row>
    <row spans="1:3" r="33">
      <c s="4" t="s" r="A33">
        <v>145</v>
      </c>
      <c s="5" t="n" r="B33">
        <v>-5620</v>
      </c>
      <c s="5" t="n" r="C33">
        <v>-2319</v>
      </c>
    </row>
    <row spans="1:3" r="34">
      <c s="4" t="s" r="A34">
        <v>146</v>
      </c>
      <c s="5" t="n" r="B34">
        <v>1462</v>
      </c>
      <c s="5" t="n" r="C34">
        <v>8904</v>
      </c>
    </row>
    <row spans="1:3" r="35">
      <c s="4" t="s" r="A35">
        <v>147</v>
      </c>
      <c s="5" t="n" r="B35">
        <v>-2499</v>
      </c>
      <c s="5" t="n" r="C35">
        <v>-762</v>
      </c>
    </row>
    <row spans="1:3" r="36">
      <c s="4" t="s" r="A36">
        <v>148</v>
      </c>
      <c s="5" t="n" r="B36">
        <v>-12559</v>
      </c>
      <c s="5" t="n" r="C36">
        <v>34339</v>
      </c>
    </row>
    <row spans="1:3" r="37">
      <c s="3" t="s" r="A37">
        <v>149</v>
      </c>
    </row>
    <row spans="1:3" r="38">
      <c s="4" t="s" r="A38">
        <v>150</v>
      </c>
      <c s="5" t="n" r="B38">
        <v>148561</v>
      </c>
      <c s="5" t="n" r="C38">
        <v>134880</v>
      </c>
    </row>
    <row spans="1:3" r="39">
      <c s="4" t="s" r="A39">
        <v>151</v>
      </c>
      <c s="5" t="n" r="B39">
        <v>136002</v>
      </c>
      <c s="5" t="n" r="C39">
        <v>169219</v>
      </c>
    </row>
    <row spans="1:3" r="40">
      <c s="3" t="s" r="A40">
        <v>152</v>
      </c>
    </row>
    <row spans="1:3" r="41">
      <c s="4" t="s" r="A41">
        <v>153</v>
      </c>
      <c s="5" t="n" r="B41">
        <v>10598</v>
      </c>
      <c s="5" t="n" r="C41">
        <v>13796</v>
      </c>
    </row>
    <row spans="1:3" r="42">
      <c s="4" t="s" r="A42">
        <v>154</v>
      </c>
      <c s="5" t="n" r="B42">
        <v>2763</v>
      </c>
      <c s="5" t="n" r="C42">
        <v>610</v>
      </c>
    </row>
    <row spans="1:3" r="43">
      <c s="3" t="s" r="A43">
        <v>155</v>
      </c>
    </row>
    <row spans="1:3" r="44">
      <c s="4" t="s" r="A44">
        <v>156</v>
      </c>
      <c s="7" t="n" r="B44">
        <v>11624</v>
      </c>
      <c s="7" t="n" r="C44">
        <v>198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6</v>
      </c>
      <c s="2" t="s" r="B1">
        <v>2</v>
      </c>
      <c s="2" t="s" r="C1">
        <v>25</v>
      </c>
    </row>
    <row spans="1:3" r="2">
      <c s="3" t="s" r="A2">
        <v>627</v>
      </c>
    </row>
    <row spans="1:3" r="3">
      <c s="4" t="s" r="A3">
        <v>628</v>
      </c>
      <c s="7" t="n" r="B3">
        <v>452193</v>
      </c>
      <c s="7" t="n" r="C3">
        <v>475368</v>
      </c>
    </row>
    <row spans="1:3" r="4">
      <c s="4" t="s" r="A4">
        <v>629</v>
      </c>
      <c s="5" t="n" r="B4">
        <v>453300</v>
      </c>
      <c s="7" t="n" r="C4">
        <v>469900</v>
      </c>
    </row>
    <row spans="1:3" r="5">
      <c s="4" t="s" r="A5">
        <v>466</v>
      </c>
    </row>
    <row spans="1:3" r="6">
      <c s="3" t="s" r="A6">
        <v>627</v>
      </c>
    </row>
    <row spans="1:3" r="7">
      <c s="4" t="s" r="A7">
        <v>630</v>
      </c>
      <c s="5" t="n" r="B7">
        <v>1400</v>
      </c>
    </row>
    <row spans="1:3" r="8">
      <c s="4" t="s" r="A8">
        <v>631</v>
      </c>
    </row>
    <row spans="1:3" r="9">
      <c s="3" t="s" r="A9">
        <v>627</v>
      </c>
    </row>
    <row spans="1:3" r="10">
      <c s="4" t="s" r="A10">
        <v>630</v>
      </c>
      <c s="7" t="n" r="B10">
        <v>162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632</v>
      </c>
      <c s="2" t="s" r="B1">
        <v>2</v>
      </c>
      <c s="2" t="s" r="C1">
        <v>25</v>
      </c>
    </row>
    <row spans="1:3" r="2">
      <c s="3" t="s" r="A2">
        <v>633</v>
      </c>
    </row>
    <row spans="1:3" r="3">
      <c s="4" t="s" r="A3">
        <v>634</v>
      </c>
      <c s="9" t="n" r="B3">
        <v>1.7</v>
      </c>
      <c s="9" t="n" r="C3">
        <v>1.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spans="1:2" r="1">
      <c s="1" t="s" r="A1">
        <v>635</v>
      </c>
      <c s="2" t="s" r="B1">
        <v>353</v>
      </c>
    </row>
    <row spans="1:2" r="2">
      <c s="3" t="s" r="A2">
        <v>636</v>
      </c>
    </row>
    <row spans="1:2" r="3">
      <c s="4" t="s" r="A3">
        <v>637</v>
      </c>
      <c s="4" t="s" r="B3">
        <v>638</v>
      </c>
    </row>
    <row spans="1:2" r="4">
      <c s="4" t="s" r="A4">
        <v>639</v>
      </c>
      <c s="7" t="n" r="B4">
        <v>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7</v>
      </c>
      <c s="2" t="s" r="B1">
        <v>1</v>
      </c>
    </row>
    <row spans="1:2" r="2">
      <c s="2" t="s" r="B2">
        <v>2</v>
      </c>
    </row>
    <row spans="1:2" r="3">
      <c s="3" t="s" r="A3">
        <v>158</v>
      </c>
    </row>
    <row spans="1:2" r="4">
      <c s="4" t="s" r="A4">
        <v>159</v>
      </c>
      <c s="4" t="s"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61</v>
      </c>
      <c s="2" t="s" r="B1">
        <v>1</v>
      </c>
    </row>
    <row spans="1:2" r="2">
      <c s="2" t="s" r="B2">
        <v>2</v>
      </c>
    </row>
    <row spans="1:2" r="3">
      <c s="3" t="s" r="A3">
        <v>162</v>
      </c>
    </row>
    <row spans="1:2" r="4">
      <c s="4" t="s" r="A4">
        <v>163</v>
      </c>
      <c s="4" t="s"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New Accounting Pronouncements</vt:lpstr>
      <vt:lpstr>Inventories</vt:lpstr>
      <vt:lpstr>Discontinued Operations and Ass</vt:lpstr>
      <vt:lpstr>Tooling</vt:lpstr>
      <vt:lpstr>Goodwill and Other Intangible A</vt:lpstr>
      <vt:lpstr>Restructuring and Asset Impairm</vt:lpstr>
      <vt:lpstr>Debt</vt:lpstr>
      <vt:lpstr>Derivative Financial Instrument</vt:lpstr>
      <vt:lpstr>Income Taxes</vt:lpstr>
      <vt:lpstr>Retirement Plans</vt:lpstr>
      <vt:lpstr>Stockholders' Equity and Noncon</vt:lpstr>
      <vt:lpstr>Earnings per Share ("EPS")</vt:lpstr>
      <vt:lpstr>Share-Based and Long-Term Compe</vt:lpstr>
      <vt:lpstr>Segment Information</vt:lpstr>
      <vt:lpstr>Fair Value of Financial Instrum</vt:lpstr>
      <vt:lpstr>Commitments and Contingencies</vt:lpstr>
      <vt:lpstr>Subsequent Events</vt:lpstr>
      <vt:lpstr>Inventories (Tables)</vt:lpstr>
      <vt:lpstr>Discontinued Operations and A27</vt:lpstr>
      <vt:lpstr>Tooling (Tables)</vt:lpstr>
      <vt:lpstr>Goodwill and Other Intangible29</vt:lpstr>
      <vt:lpstr>Restructuring and Asset Impai30</vt:lpstr>
      <vt:lpstr>Debt (Tables)</vt:lpstr>
      <vt:lpstr>Derivative Financial Instrume32</vt:lpstr>
      <vt:lpstr>Retirement Plans (Tables)</vt:lpstr>
      <vt:lpstr>Stockholders' Equity and Nonc34</vt:lpstr>
      <vt:lpstr>Earnings per Share ("EPS") (Tab</vt:lpstr>
      <vt:lpstr>Share-Based and Long-Term Com36</vt:lpstr>
      <vt:lpstr>Segment Information (Tables)</vt:lpstr>
      <vt:lpstr>New Accounting Pronouncements (</vt:lpstr>
      <vt:lpstr>Inventories (Details)</vt:lpstr>
      <vt:lpstr>Discontinued Operations and A40</vt:lpstr>
      <vt:lpstr>Discontinued Operations and A41</vt:lpstr>
      <vt:lpstr>Tooling (Details)</vt:lpstr>
      <vt:lpstr>Goodwill and Other Intangible43</vt:lpstr>
      <vt:lpstr>Goodwill and Other Intangible44</vt:lpstr>
      <vt:lpstr>Restructuring and Asset Impai45</vt:lpstr>
      <vt:lpstr>Restructuring and Asset Impai46</vt:lpstr>
      <vt:lpstr>Restructuring and Asset Impai47</vt:lpstr>
      <vt:lpstr>Restructuring and Asset Impai48</vt:lpstr>
      <vt:lpstr>Debt (Details)</vt:lpstr>
      <vt:lpstr>Debt (Details 1)</vt:lpstr>
      <vt:lpstr>Debt (Details 2)</vt:lpstr>
      <vt:lpstr>Debt (Details 3)</vt:lpstr>
      <vt:lpstr>Debt (Details Textual)</vt:lpstr>
      <vt:lpstr>Derivative Financial Instrume54</vt:lpstr>
      <vt:lpstr>Derivative Financial Instrume55</vt:lpstr>
      <vt:lpstr>Derivative Financial Instrume56</vt:lpstr>
      <vt:lpstr>Derivative Financial Instrume57</vt:lpstr>
      <vt:lpstr>Income Taxes (Details Textual)</vt:lpstr>
      <vt:lpstr>Retirement Plans (Details)</vt:lpstr>
      <vt:lpstr>Retirement Plans (Details Textu</vt:lpstr>
      <vt:lpstr>Stockholders' Equity and Nonc61</vt:lpstr>
      <vt:lpstr>Stockholders' Equity and Nonc62</vt:lpstr>
      <vt:lpstr>Stockholders' Equity and Nonc63</vt:lpstr>
      <vt:lpstr>Stockholders' Equity and Nonc64</vt:lpstr>
      <vt:lpstr>Earnings per Share ("EPS") (Det</vt:lpstr>
      <vt:lpstr>Share-Based and Long-Term Com66</vt:lpstr>
      <vt:lpstr>Share-Based and Long-Term Com67</vt:lpstr>
      <vt:lpstr>Segment Information (Details)</vt:lpstr>
      <vt:lpstr>Segment Information (Details 1)</vt:lpstr>
      <vt:lpstr>Fair Value of Financial Instr70</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04:33Z</dcterms:created>
  <dcterms:modified xmlns:dcterms="http://purl.org/dc/terms/" xmlns:xsi="http://www.w3.org/2001/XMLSchema-instance" xsi:type="dcterms:W3CDTF">2015-07-30T16:04:33Z</dcterms:modified>
  <dc:title xmlns:dc="http://purl.org/dc/elements/1.1/">Untitled</dc:title>
  <dc:description xmlns:dc="http://purl.org/dc/elements/1.1/"/>
  <dc:subject xmlns:dc="http://purl.org/dc/elements/1.1/"/>
  <cp:keywords/>
  <cp:category/>
</cp:coreProperties>
</file>